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Consolidated Statements of Cas8" sheetId="8" r:id="rId8"/>
    <s:sheet name="Nature of Operations and Basis " sheetId="9" r:id="rId9"/>
    <s:sheet name="Summary of Significant Accounti" sheetId="10" r:id="rId10"/>
    <s:sheet name="Debt and Lines of Credit" sheetId="11" r:id="rId11"/>
    <s:sheet name="Derivative Financial Instrument" sheetId="12" r:id="rId12"/>
    <s:sheet name="Variable Interest Entities" sheetId="13" r:id="rId13"/>
    <s:sheet name="Earnings Per Share" sheetId="14" r:id="rId14"/>
    <s:sheet name="Segment Reporting" sheetId="15" r:id="rId15"/>
    <s:sheet name="Income Taxes" sheetId="16" r:id="rId16"/>
    <s:sheet name="Leases" sheetId="17" r:id="rId17"/>
    <s:sheet name="Related Party Transactions" sheetId="18" r:id="rId18"/>
    <s:sheet name="Retirement Plan" sheetId="19" r:id="rId19"/>
    <s:sheet name="Commitments And Contingencies" sheetId="20" r:id="rId20"/>
    <s:sheet name="Quarterly Financial Data (Unaud" sheetId="21" r:id="rId21"/>
    <s:sheet name="Recent Accounting Pronouncement" sheetId="22" r:id="rId22"/>
    <s:sheet name="Valuation And Qualifying Accoun" sheetId="23" r:id="rId23"/>
    <s:sheet name="Summary of Significant Accoun24" sheetId="24" r:id="rId24"/>
    <s:sheet name="Summary of Significant Accoun25" sheetId="25" r:id="rId25"/>
    <s:sheet name="Debt and Lines of Credit (Table" sheetId="26" r:id="rId26"/>
    <s:sheet name="Derivative Financial Instrume27" sheetId="27" r:id="rId27"/>
    <s:sheet name="Variable Interest Entities (Tab" sheetId="28" r:id="rId28"/>
    <s:sheet name="Earnings Per Share (Tables)" sheetId="29" r:id="rId29"/>
    <s:sheet name="Segment Reporting (Tables)" sheetId="30" r:id="rId30"/>
    <s:sheet name="Income Taxes (Tables)" sheetId="31" r:id="rId31"/>
    <s:sheet name="Leases (Tables)" sheetId="32" r:id="rId32"/>
    <s:sheet name="Quarterly Financial Data (Una33" sheetId="33" r:id="rId33"/>
    <s:sheet name="Nature of Operations and Basi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Debt and Lines of Credit (Narra" sheetId="39" r:id="rId39"/>
    <s:sheet name="Debt and Lines of Credit (Sched" sheetId="40" r:id="rId40"/>
    <s:sheet name="Debt and Lines of Credit (Futur" sheetId="41" r:id="rId41"/>
    <s:sheet name="Derivative Financial Instrume42" sheetId="42" r:id="rId42"/>
    <s:sheet name="Derivative Financial Instrume43" sheetId="43" r:id="rId43"/>
    <s:sheet name="Variable Interest Entities (Nar" sheetId="44" r:id="rId44"/>
    <s:sheet name="Variable Interest Entities (Amo" sheetId="45" r:id="rId45"/>
    <s:sheet name="Earnings Per Share (Reconciliat" sheetId="46" r:id="rId46"/>
    <s:sheet name="Segment Reporting (Narrative) (" sheetId="47" r:id="rId47"/>
    <s:sheet name="Segment Reporting (Schedule of " sheetId="48" r:id="rId48"/>
    <s:sheet name="Income Taxes (Narrative) (Detai" sheetId="49" r:id="rId49"/>
    <s:sheet name="Income Taxes (Components of Inc" sheetId="50" r:id="rId50"/>
    <s:sheet name="Income Taxes (Reconciliation of" sheetId="51" r:id="rId51"/>
    <s:sheet name="Income Taxes (Significant Compo" sheetId="52" r:id="rId52"/>
    <s:sheet name="Leases (Narrative) (Details)" sheetId="53" r:id="rId53"/>
    <s:sheet name="Leases (Future Minimum Lease Pa" sheetId="54" r:id="rId54"/>
    <s:sheet name="Retirement Plan (Narrative) (De" sheetId="55" r:id="rId55"/>
    <s:sheet name="Quarterly Financial Data (Una56" sheetId="56" r:id="rId56"/>
    <s:sheet name="Valuation And Qualifying Acco57" sheetId="57" r:id="rId57"/>
  </s:sheets>
  <s:definedNames/>
  <s:calcPr calcId="124519" calcMode="auto" fullCalcOnLoad="1"/>
</s:workbook>
</file>

<file path=xl/sharedStrings.xml><?xml version="1.0" encoding="utf-8"?>
<sst xmlns="http://schemas.openxmlformats.org/spreadsheetml/2006/main" uniqueCount="606">
  <si>
    <t>Document and Entity Information - USD ($)</t>
  </si>
  <si>
    <t>12 Months Ended</t>
  </si>
  <si>
    <t>Jan. 31, 2016</t>
  </si>
  <si>
    <t>Apr. 05, 2016</t>
  </si>
  <si>
    <t>Aug. 02, 2015</t>
  </si>
  <si>
    <t>Document Information [Line Items]</t>
  </si>
  <si>
    <t>Document Type</t>
  </si>
  <si>
    <t>10-K</t>
  </si>
  <si>
    <t>Amendment Flag</t>
  </si>
  <si>
    <t>false</t>
  </si>
  <si>
    <t>Document Period End Date</t>
  </si>
  <si>
    <t>Jan. 31,
		2016</t>
  </si>
  <si>
    <t>Document Fiscal Year Focus</t>
  </si>
  <si>
    <t>Document Fiscal Period Focus</t>
  </si>
  <si>
    <t>FY</t>
  </si>
  <si>
    <t>Entity Registrant Name</t>
  </si>
  <si>
    <t>DULUTH HOLDINGS INC.</t>
  </si>
  <si>
    <t>Entity Central Index Key</t>
  </si>
  <si>
    <t>Current Fiscal Year End Date</t>
  </si>
  <si>
    <t>--01-31</t>
  </si>
  <si>
    <t>Entity Well-known Seasoned Issuer</t>
  </si>
  <si>
    <t>No</t>
  </si>
  <si>
    <t>Entity Voluntary Filers</t>
  </si>
  <si>
    <t>Entity Current Reporting Status</t>
  </si>
  <si>
    <t>Yes</t>
  </si>
  <si>
    <t>Entity Filer Category</t>
  </si>
  <si>
    <t>Non-accelerated Filer</t>
  </si>
  <si>
    <t>Entity Public Float</t>
  </si>
  <si>
    <t>Class A common stock [Member]</t>
  </si>
  <si>
    <t>Entity Common Stock, Shares Outstanding</t>
  </si>
  <si>
    <t>Class B common stock [Member]</t>
  </si>
  <si>
    <t>Consolidated Balance Sheets - USD ($) $ in Thousands</t>
  </si>
  <si>
    <t>Feb. 01, 2015</t>
  </si>
  <si>
    <t>Current assets:</t>
  </si>
  <si>
    <t>Cash</t>
  </si>
  <si>
    <t>Accounts receivable</t>
  </si>
  <si>
    <t>Other receivables</t>
  </si>
  <si>
    <t>Inventory, less reserve for excess and obsolete items of $1,404 and $1,290, respectively</t>
  </si>
  <si>
    <t>Prepaid expenses</t>
  </si>
  <si>
    <t>Deferred catalog costs</t>
  </si>
  <si>
    <t>Total current assets</t>
  </si>
  <si>
    <t>Property and equipment, net</t>
  </si>
  <si>
    <t>Goodwill</t>
  </si>
  <si>
    <t>Other assets, net</t>
  </si>
  <si>
    <t>Total assets</t>
  </si>
  <si>
    <t>Current liabilities:</t>
  </si>
  <si>
    <t>Trade accounts payable</t>
  </si>
  <si>
    <t>Income taxes payable</t>
  </si>
  <si>
    <t>Line of credit</t>
  </si>
  <si>
    <t>Current maturities of long-term debt</t>
  </si>
  <si>
    <t>Accrued expenses: Salaries and benefits</t>
  </si>
  <si>
    <t>Accrued expenses: Deferred revenue</t>
  </si>
  <si>
    <t>Accrued expenses: Freight</t>
  </si>
  <si>
    <t>Accrued expenses: Product returns</t>
  </si>
  <si>
    <t>Accrued expenses: Other</t>
  </si>
  <si>
    <t>Total current liabilities</t>
  </si>
  <si>
    <t>Long-term debt, less current maturities</t>
  </si>
  <si>
    <t>Deferred rent obligations, less current maturities</t>
  </si>
  <si>
    <t>Deferred tax liabilities</t>
  </si>
  <si>
    <t>Total liabilities</t>
  </si>
  <si>
    <t>Commitments and contingencies</t>
  </si>
  <si>
    <t xml:space="preserve"> </t>
  </si>
  <si>
    <t>Stockholders’ equity:</t>
  </si>
  <si>
    <t>Preferred stock, no par value; 10,000 shares authorized; no shares issued or outstanding as of January 31, 2016 and February 1, 2015</t>
  </si>
  <si>
    <t>Capital stock</t>
  </si>
  <si>
    <t>Retained earnings</t>
  </si>
  <si>
    <t>Accumulated other comprehensive loss</t>
  </si>
  <si>
    <t>Total shareholders' equity of Duluth Holdings Inc.</t>
  </si>
  <si>
    <t>Noncontrolling interest</t>
  </si>
  <si>
    <t>Total shareholders' equity</t>
  </si>
  <si>
    <t>Total liabilities and shareholders' equity</t>
  </si>
  <si>
    <t>Common stock</t>
  </si>
  <si>
    <t>Consolidated Balance Sheets (Parenthetical) - USD ($) shares in Thousands, $ in Thousands</t>
  </si>
  <si>
    <t>Reserve for excess and obsolete item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Feb. 02, 2014</t>
  </si>
  <si>
    <t>Net sales</t>
  </si>
  <si>
    <t>Cost of goods sold</t>
  </si>
  <si>
    <t>Gross profit</t>
  </si>
  <si>
    <t>Selling, general and administrative expenses</t>
  </si>
  <si>
    <t>Operating income</t>
  </si>
  <si>
    <t>Interest expense</t>
  </si>
  <si>
    <t>Other income, net</t>
  </si>
  <si>
    <t>Income before income taxes</t>
  </si>
  <si>
    <t>Income tax expense</t>
  </si>
  <si>
    <t>Net Income</t>
  </si>
  <si>
    <t>Less: Net income attributable to noncontrolling interest</t>
  </si>
  <si>
    <t>Net income attributable to controlling interest</t>
  </si>
  <si>
    <t>Weighted average shares of common stock outstanding, Basic</t>
  </si>
  <si>
    <t>Net income per share attributable to controlling interest, Basic</t>
  </si>
  <si>
    <t>Weighted average diluted shares outstanding, Diluted</t>
  </si>
  <si>
    <t>Net income per share attributable to controlling interest, Diluted</t>
  </si>
  <si>
    <t>Pro forma net income information (Unaudited) [Member]</t>
  </si>
  <si>
    <t>Class A and Class B common stock</t>
  </si>
  <si>
    <t>Class A and Class B common stock | Pro forma net income information (Unaudited) [Member]</t>
  </si>
  <si>
    <t>Consolidated Statements of Comprehensive Income - USD ($) $ in Thousands</t>
  </si>
  <si>
    <t>Consolidated Statements of Comprehensive Income [Abstract]</t>
  </si>
  <si>
    <t>Net income</t>
  </si>
  <si>
    <t>Other comprehensive income</t>
  </si>
  <si>
    <t>Change in value of interest rate swap agreement</t>
  </si>
  <si>
    <t>Comprehensive income</t>
  </si>
  <si>
    <t>Comprehensive income attributable to noncontrolling interest</t>
  </si>
  <si>
    <t>Comprehensive income attributable to controlling interest</t>
  </si>
  <si>
    <t>Consolidated Statements of Shareholders’ Equity - USD ($) shares in Thousands, $ in Thousands</t>
  </si>
  <si>
    <t>Capital stock [Member]</t>
  </si>
  <si>
    <t>Retained earnings [Member]</t>
  </si>
  <si>
    <t>Accumulated other comprehensive loss [Member]</t>
  </si>
  <si>
    <t>Noncontrolling interest in variable interest entities [Member]</t>
  </si>
  <si>
    <t>Total</t>
  </si>
  <si>
    <t>Beginning Balance at Feb. 03, 2013</t>
  </si>
  <si>
    <t>Beginning balance (in shares) at Feb. 03, 2013</t>
  </si>
  <si>
    <t>Amortization of stock-based compensation</t>
  </si>
  <si>
    <t>Capital contributions</t>
  </si>
  <si>
    <t>Distributions</t>
  </si>
  <si>
    <t>Other comprehensive income from change in value of interest rate swap agreement</t>
  </si>
  <si>
    <t>Ending balance (in share) at Feb. 02, 2014</t>
  </si>
  <si>
    <t>Ending balance at Feb. 02, 2014</t>
  </si>
  <si>
    <t>Issuance of common stock, shares</t>
  </si>
  <si>
    <t>Unrecognized gain (loss) on intercompany property transfer</t>
  </si>
  <si>
    <t>Deconsolidation of Schlecht Enterprises, LLC</t>
  </si>
  <si>
    <t>Ending balance (in share) at Feb. 01, 2015</t>
  </si>
  <si>
    <t>Ending balance at Feb. 01, 2015</t>
  </si>
  <si>
    <t>Issuance of common stock in initial public offering, net of costs</t>
  </si>
  <si>
    <t>Issuance of common stock in initial public offering, net of costs, shares</t>
  </si>
  <si>
    <t>Ending balance (in share) at Jan. 31, 2016</t>
  </si>
  <si>
    <t>Ending balance at Jan. 31, 2016</t>
  </si>
  <si>
    <t>Consolidated Statements of Cash Flows - USD ($) $ in Thousands</t>
  </si>
  <si>
    <t>Cash flows from operating activities:</t>
  </si>
  <si>
    <t>Adjustments to reconcile net income to net cash provided by operating activities:</t>
  </si>
  <si>
    <t>Depreciation and amortization</t>
  </si>
  <si>
    <t>Deferred income taxes</t>
  </si>
  <si>
    <t>Loss on disposal of property and equipment</t>
  </si>
  <si>
    <t>Changes in operating assets and liabilities:</t>
  </si>
  <si>
    <t>Inventory</t>
  </si>
  <si>
    <t>Prepaid expense</t>
  </si>
  <si>
    <t>Accrued expenses and deferred rent obligations</t>
  </si>
  <si>
    <t>Net cash provided by operating activities</t>
  </si>
  <si>
    <t>Cash flows from investing activities:</t>
  </si>
  <si>
    <t>Purchase of property and equipment</t>
  </si>
  <si>
    <t>Purchases of other assets</t>
  </si>
  <si>
    <t>Net cash used in investing activities</t>
  </si>
  <si>
    <t>Cash flows from financing activities:</t>
  </si>
  <si>
    <t>Net proceeds from initial public offering</t>
  </si>
  <si>
    <t>Proceeds from line of credit</t>
  </si>
  <si>
    <t>Payments on line of credit</t>
  </si>
  <si>
    <t>Proceeds from long term debt</t>
  </si>
  <si>
    <t>Payments on long term debt</t>
  </si>
  <si>
    <t>Payments on capital lease obligations</t>
  </si>
  <si>
    <t>Change in bank overdrafts</t>
  </si>
  <si>
    <t>Distributions to shareholders</t>
  </si>
  <si>
    <t>Distributions to holders of noncontrolling interest in variable interest entities</t>
  </si>
  <si>
    <t>Capital contributions to variable interest entities</t>
  </si>
  <si>
    <t>Net cash provided by (used in) financing activities</t>
  </si>
  <si>
    <t>Increase in cash</t>
  </si>
  <si>
    <t>Cash at beginning of period</t>
  </si>
  <si>
    <t>Cash at end of period</t>
  </si>
  <si>
    <t>Supplemental disclosure of cash flow information</t>
  </si>
  <si>
    <t>Interest paid</t>
  </si>
  <si>
    <t>Property and equipment acquired under capital leases</t>
  </si>
  <si>
    <t>Consolidated Statements of Cash Flows (Parenthetical) $ in Thousands</t>
  </si>
  <si>
    <t>Feb. 01, 2015USD ($)</t>
  </si>
  <si>
    <t>Decrease in cash</t>
  </si>
  <si>
    <t>Increase in accounts payable</t>
  </si>
  <si>
    <t>Variable Interest Entity, Not Primary Beneficiary [Member] | Schlecht Port Washington LLC (“SPW”)</t>
  </si>
  <si>
    <t>Decrease in noncontrolling interest</t>
  </si>
  <si>
    <t>Nature of Operations and Basis of Presentation</t>
  </si>
  <si>
    <t>Nature of Operations and Basis of Presentation [Abstract]</t>
  </si>
  <si>
    <t>1. NATURE OF OPERATIONS AND BASIS OF PRESENTATION
Nature of Operations
Duluth Holdings Inc., (“Duluth Trading ” or the “Company”) a Wisconsin corporation, is a lifestyle brand of men’s and women’s casual wear, workwear and accessories sold exclusively through the Company’s own direct and retail channels. The direct segment, consisting of the Co mpany’s website and catalogs, offers products nationwide. In 2010, the Comp any added retail to its omni channel platform with the opening of its first store. Since then, Duluth Trading has expanded its retail presence, and as of January 31, 2016 , the Company operated seven retail stores and two outlet stores across South Dakota, Minnesota, Iowa and Wisconsin. The Company’s products are marketed under the Duluth Trading Company brand, with the majority being exclusively developed and sold as Dulu 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On November 25, 2015 , the Company converted from an “S” corporation to a “C” corporation for federal income tax purposes under Section 1362 of the Internal Revenue Code , as amended (the “Code”), and t he Company completed its initial pub lic offering (“IPO”). The Company issued and sold 7,666,667 shares of its Class B common stock, which includes 1,000,000 shares of Class B common stock issued pursuant to the underwriters’ option to purchase additional shares, at a price of $ 12.00 per share, less the underwriting discount. The Company received net proceeds of approximately $ 83.9 million after deducting the underwriting discount of $ 6.4 million and related fees and expenses of approximately $ 1.7 million. The Company used $ 46.3 million of the net proceeds from the IPO to pay in full the amount previously borrowed from a bank to pay a portion of the distribution of 100% of the cumulative undistributed taxable earnings to its then existing shareholders from the date of its formation through the date of termination of its “S” corporation status.
Basis of Presentation
The consolidated financial statements are prepared in accordance with U.S. Generally Accepted Accounting Principles (“U.S. GAAP”). All intercompany balances and transactions have been eliminated.
The Company’s fiscal year ends on the Sunday nearest to Ja nuary 31 of the following year. Fiscal 2015, 2014 and 2013 ended on January 31, 2016, February 1, 2015 and February 2, 2014, respectively, and were all 52-week periods.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Unaudited Pro Forma Net Income Information
The unaudited pro forma net income information gives effect to the conversion of the Company to a “C” corporation on November 25, 2015. Prior to such conversion, the Company was an “S” corporation and generally not subject to income taxes. The pro forma net income, therefore, includes an adjustment for income tax expense on the income attributable to controlling interest as if the Company had been a “C” corporation as of February 4, 2013 at an assumed combined federal, state and local effective tax rate of 40% , which approximates the calculated statutory rate for each period. No pro forma income tax expense was calculated on the income attributable to noncontrolling interest because this entity did not convert to a “C” corporation.
The unaudited pro forma basic and diluted net income per share of Class A and Class B common stock is computed using the unaudited pro forma net income, as discussed above .</t>
  </si>
  <si>
    <t>Summary of Significant Accounting Policies</t>
  </si>
  <si>
    <t>Summary of Significant Accounting Policies [Abstract]</t>
  </si>
  <si>
    <t xml:space="preserve">2. SUMMARY OF SIGNIFICANT ACCOUNTING POLICIES
Principles of Consolidation
The accompanying consolidated financial statements include the accounts of the parent, Duluth Holdings Inc., and its wholly-owned subsidiary, Duluth Trading Company, LLC. The Company also consolidates Schlecht Retail Ventures LLC (“SRV”) as a variable interest entity (see Note 5 “Variable Interest Entities”). Prior to May 21, 2014, the Company consolidated Schlecht Enterprises, LLC (“SE”) as a variable interest entity. Effective May 21, 2014, SE was no longer considered a variable interest entity and was not consolidated after that d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when the following four criteria are met:
·
persuasive evidence of an arrangement exists;
·
title has passed to the customer;
·
the sales price is fixed and determinable and no further obligation exists; and
·
collectability is reasonably assured.
These criteria are met upon customer receipt of the product (for direct sales) or at the point of sale (for retail store transactions). At the time of revenue recognition, the Company provides for estimated costs that may be incurred for product warranties and sales returns. A liability is recognized at the time a gift card is sold, and revenue is recognized at the time the gift card is redeemed for merchandise.
Cost of Goods Sold and Selling, General and Administrative Expenses
The following table illustrates the primary costs classified in cost of goods sold and selling, general and administrative expenses:
Cost of Goods Sold
Selling, General and Administrative Expenses

Direct cost of purchased merchandise

Payroll and payroll-related costs

Inventory shrinkage and inventory adjustments due to obsolescence

Third party logistics ("3PL")

Inbound freight

Occupancy expenses related to stores and operations at the Company's headquarters, including utilities, depreciation and amortization

Freight from the Company's distribution centers to its stores

Advertising expenses, including television and catalog

Freight associated with shipping product to customers

Consulting and professional fees
Deferred Catalog and Advertising Expenses
The Company’s direct-response advertising consists of producing, printing and mailing catalogs, which are capitalized as deferred catalog costs and amortized over the expected term of the related revenue stream (generally three to five months from the date catalogs are mailed). The Company’s non-direct response advertising costs are expensed as they are incurred. Non-direct response advertising costs primarily consist of billboards, web marketing programs, and radio and television advertisements.
Catalog and advertising expenses were $ 65.2 million, $49.4 million and $37.3 million for fiscal 2015, fiscal 2014 and fiscal 2013, respectively.
Shipping and Processing
Shipping and processing revenue generated from customer orders has been classified as a component of net sales. Shipping and processing expense, including handling expense, for the Company’s direct business, has been classified as a component of selling, general and administrative expenses. The Company incurred shipping and processing expenses of $ 20.4 million, $16.3 million and $11.7 million for fiscal 2015, fiscal 2014 and fiscal 2013, respectively.
Income Taxes
Prior to November 25, 2015, the Company was taxed as an “S” corporation for income tax purposes under section 1362 of the Code, and therefore was not subject to federal and state income taxes. On November 25, 2015, the Company’s “S” corporation status terminated and the Company became subject to corporate-level federal and state income taxes at prevailing corporate rates.
As a result of the conversion, effective November 25, 2015, the Company accounts for income taxes and related accounts using the 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The Company establishes assets and liabilities for uncertain tax positions taken or expected to be taken in income tax returns, using a more-likely-than-not recognition threshold. The Company recognizes penalties and interest related to uncertain tax positions as income tax expense.
Concentrations of Credit Risk
Financial instruments that potentially subject the Company to concentrations of credit risk consist principally of cash. At various times during the year, the Company has certain cash balances deposited in financial institutions in excess of federally insured limits. The Company has not experienced any losses in such accounts and management believes it is not exposed to any significant credit risk.
Significant Suppliers
The Company’s principal supplier of inventory accounted for 54% , 59% and 51% of total inventory expenditures in fiscal 2015, fiscal 2014 and fiscal 2013, respectively. The Company also had a second supplier that accounted for 17% , 16% and 15% of total inventory expenditures in fiscal 2015, fiscal 2014 and fiscal 2013, respectively.
Inventory Valuation
Inventory, consisting of purchased product, is valued at the lower cost or market with cost determined under the first-in, first-out method.
Property and Equipment
Property and equipment consist of the following:
January 31, 2016
February 1, 2015
(in thousands)
Land and land improvements
$ 1,107
$ 1,107
Leasehold improvements
5,617
4,052
Buildings
8,991
8,991
Vehicles
98
98
Warehouse equipment
2,380
1,724
Office equipment and furniture
5,638
3,894
Computer equipment
1,779
1,424
Software
6,327
3,620
31,937
24,910
Accumulated depreciation and amortization
(10,907)
(8,144)
21,030
16,766
Construction in progress
499
114
Property and equipment, net
$ 21,529
$ 16,880
The Company recorded depreciation expense of $ 2.8 million, $ 1.8 million and $ 1.2 million for fiscal 2015, fiscal 2014 and fiscal 2013, respectively.
Property and equipment are carried at cost and are generally depreciated using the straight-line method over the estimated useful lives. Leasehold improvements are depreciated over the shorter of the lease term or estimated useful life. Depreciable lives by major classification are as follows:
Years
Land improvements
15
-
40
Leasehold improvements
5
-
15
Buildings
39
Vehicles
5
-
10
Warehouse equipment
5
-
15
Office equipment and furniture
3
-
10
Computer equipment
3
-
5
Software
3
Goodwill
Goodwill represents the excess of purchase price over the fair value of net assets acquired. ASC Topic 350, Intangibles-Goodwill and Other , requires that goodwill be tested for impairment annually, or more often if an event or circumstance indicates that an impairment loss may have been incurred. The Company’s management uses its judgment in assessing whether goodwill may have become impaired between annual impairment tests. Indicators such as unexpected adverse business conditions, economic factors, competitive activities, loss of key personnel and acts by governments may signal that an asset has become impaired.
Total goodwill is reported in the Company’s direct segment. Management performed a qualitative assessment of goodwill as of December 31, 2015, 2014 and 2013, and determined that it was more likely than not that the fair value of the Company was greater than its carrying amount; as such, no further evaluation of goodwill was deemed necessary. No impairment was recognized for the years ended January 31, 2016, February 1, 2015 or February 2, 2014.
Other Assets
Other assets include loan origination fees, trade names and other non-current assets which are amortized over their estimated useful lives ranging from four to fifteen years. Other assets also include security deposits required by certain of the Company’s lease agreements and prepaid expenses which are not expected to be amortized within the next 12 months. The Company recorded amortization expense of $ 0.1 million, $0.1 million and $0.01 million during fiscal 2015, fiscal 2014 and fiscal 2013, respectively. At January 31, 2016 and February 1, 2015, total accumulated amortization of other assets is $ 0.2 million and $0.1 million, respectively.
Scheduled future amortization of amortizable other assets are as follows as of January 31, 2016:
Fiscal year
(in thousands)
2016
$ 75
2017
37
2018
2
2019
2
2020
2
Thereafter
9
$ 127
Impairment of Long-Lived Assets
The Company’s long-lived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the carrying value of the asset or group of assets. Such analyses necessarily involve judgment.
For fiscal 2015, fiscal 2014 and fiscal 2013, management did not identify any events or changes in circumstances that indicated the potential impairment of long-lived assets.
Deferred Rent Obligation
Certain of the Company’s operating lease agreements contain provisions for future rent increases, a rent free period, and/or a period in which rental payments are reduced (abated). For each such agreement, the total amount of rental payments due over the lease term is being charged to rent expense on the straight-line method over the term of the lease. The difference between rent expense recorded and the amount paid is charged to deferred rent obligations, the current portion of which is included in accrued other expenses in the consolidated balance sheets.
Store Opening Costs
Store opening costs consist primarily of occupancy costs and payroll expenses, which are included in selling, general and administrative expenses.
Stock-Based Compensation
In connection with the IPO, the Company adopted the 2015 Equity Incentive Plan of Duluth Holdings Inc. (“2015 Plan”), which provides compensation alternatives such as stock options, shares, restricted stock, restricted stock units, deferred stock and performance share units, using or based on the Company’s Class B common stock. At the time of adoption, the Company reserved 1,614,631 shares of Class B common stock for the issuance of awards under the 2015 Plan. On the first day of the first four fiscal years following the IPO, the number of shares reserved for future issuance under the 2015 Plan will increase by 1.25% of the number of Class A and Class B common stock outstanding on the last day of the immediately preceding fiscal year. On February 1, 2016, the number of Class B common stock issuable under the 2015 Plan was 2,018,580 shares.
The Company accounts for its stock-based compensation plan in accordance with ASC Topic 718, Stock Compensation , which requires the Company to measure all share-based payments at grant date fair value and recognize the cost over the requisite service period of the award. Restricted stock issued to board members generally vests over a period of one year. Restricted stock issued to key employees and executives typically vests over a period of two to five years based on the terms for each individual award. The fair value of the restricted stock is determined based on the market value of the Company’s Class B common stock on the grant date.
For restricted stock awards granted prior to the Company’s IPO, the fair value of the Company’s Class B common stock was calculated by an independent third party and was estimated by taking the average of the results of applying discounted cash flow and market comparable analyses. This value was then discounted due to the lack of marketability and liquidity of the restricted stock.
Total stock compensation expense associated with restricted stock recognized by the Company was $ 0.7 million, $0.07 million and $0.08 million for fiscal 2015, fiscal 2014 and fiscal 2013, respectively , and is included in selling, general and administrative expenses on the Consolidated Statements of Operations .
The following is a summary of the activity in the Company’s non-vested restricted stock during the years ended January, 31, 2016, February, 1, 2015 and February 2, 2014:
Weighted
average
fair value
Shares
per share
Outstanding at February 4, 2013
392,490
$ 0.65
Vested
(269,136)
0.59
Outstanding at February 2, 2014
123,354
0.76
Granted
123,354
2.58
Outstanding at February 1, 2015
246,708
1.67
Granted
587,769
3.78
Vested
(38,124)
3.35
Outstanding at January 31, 2016
796,353
$ 3.15
At January 31, 2016, the Company had unrecognized compensation expense of $ 1.8 million related to the restricted stock awards, which is expected to be recognized over a weighted average period of 2.4 years.
Taxes Collected from Customers
The Company presents all non-income government-assessed taxes (sales, use and value-added taxes) collected from its customers and remitted to governmental agencies on a net basis (excluded from revenue) in its consolidated financial statements.
Other Comprehensive Income or Loss
Other comprehensive income or loss represents the change in equity from non-shareholder or non-member transactions, which is not included in the statements of earnings but is reported as a separate component of shareholders’ equity. For fiscal 2015, fiscal 2014 and fiscal 2013, other comprehensive income or loss consists of changes in the fair value of the Company’s interest rate swap agreements.
Fair Value Measurements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interest rate swap agreement is valued in accordance with ASC 820. Exchange-traded derivatives valued using quoted prices are classified within Level 1 of the fair value hierarchy. However, most derivative contracts are not listed on an exchange and require the use of valuation models. Consistent with the framework, the Company attempts to maximize the use of observable market inputs in its models. When observable inputs are not available, the Company defaults to unobservable inputs. Derivatives valued based on models with significant unobservable inputs that not actively traded (or for which trade activity is one-way) are classified with Level 3 of the fair value hierarchy. The Company obtains fair value information regarding the interest rate swap agreement directly from the counter party. The model is based on observable inputs; therefore, the resulting obligation is classified within Level 2 of the fair value hierarchy at January 31, 2016 and February 1, 2015.
The carrying values of cash, accounts receivable, accounts payable and long-term obligations approximate fair value. The carrying value of goodwill and intangible assets are tested annually, or more frequently if an event occurs that indicates an impairment loss may have been incurred, using fair value measurements with unobservable inputs (Level 3).
Reclassifications
The Company has reclassified certain prior year amounts to conform to the current year’s presentation . The reclassifications had no effect on prior year net income. </t>
  </si>
  <si>
    <t>Debt and Lines of Credit</t>
  </si>
  <si>
    <t>Debt and Lines of Credit [Abstract]</t>
  </si>
  <si>
    <t>3. DEBT AND LINES OF CREDIT
Debt consists of the following:
January 31, 2016
February 1, 2015
(in thousands)
Mortgage Note due March 2017
$ 3,203
$ 3,345
Mortgage Note due May 2019
527
590
SRV Mortgage Note due September 2017
767
—
SRV Mortgage Note due August 2016
456
475
SRV Mortgage Note due February 2015
—
342
Line of credit
—
600
Capitalized lease obligations
70
331
$ 5,023
$ 5,683
Less: current maturities
(722)
(1,428)
Long-term debt
$ 4,301
$ 4,255
SE entered into a mortgage note (“Mortgage 2017 Note”) with an original balance of $ 3.8 million. The Mortgage 2017 Note expires in March 2017 and requires monthly payments of $ 11,900 , plus interest at a rate equal to the one-month LIBOR rate plus 1.75 percentage points (effective rate of 2.2% on January 31, 2016), with a final balloon payment due in March 2017. In May 2014, the Mortgage 2017 Note was assumed by the Company in conjunction with the Company’s acquisition of the related real property from SE (see Note 5 “Variable Interest Entities”). In connection with the Mortgage 2017 Note, the Company entered into an interest rate swap agreement to reduce the impact of changes in the interest rate (see Note 4 “Derivative Financial Instrument”).
During fiscal 2014, the Company entered into a mortgage note (“Mortgage 2019 Note”) with an original balance of $ 0.6 million. The Mortgage 2019 Note expires in May 2019 and requires monthly payments of $ 5,300 plus interest at 4% , with a final balloon payment due in May 2019.
The Mortgage 2017 Note and Mortgage 2019 Note are secured by a commercial guaranty from the Company and collateralized by the existing real property owned by the Company in Belleville, Wisconsin. The Mortgage 2017 Note and the Mortgage 2019 Note require that the Company maintain certain financial and non-financial covenants, including a minimum tangible net worth and a minimum trailing twelve month EBITDA.
Schlecht Retail Ventures LLC
SRV entered into a mortgage note (“SRV 2017 Note”) with an original balance of $ 0.8 million. The SRV 2017 Note expires in September 2017 and requires monthly payments of $ 3,300 plus interest at 3.1% , with a final balloon payment due in September 2017.
SRV entered into a mortgage note (“SRV 2016 Note”) with an original balance of $ 0.5 million. The SRV 2016 Note expires in August 2016 and requires monthly payments of $ 3,400 , including interest at 4.5% , with a final balloon payment due in August 2016.
The SRV 2017 Note and SRV 2016 Note are guaranteed by the Company’s majority shareholder and collateralized by certain real property owned by SRV in Mt. Horeb, Wisconsin. The SRV 2016 Note requires that SRV maintain certain financial and non-financial covenants, including a debt service coverage ratio.
SRV had a mortgage note (“SRV 2015 Note”) with an original balance of $ 0.4 million due February 2015. The agreement terminated and the SRV 2015 Note was paid in full in February 2015.
Lines of Credit
The Company has a revolving line of credit from a bank with availability of $ 40.0 million, subject to certain borrowing base limits, which expires July 2018 and bears interest, payable monthly, at a rate equal to the one-month LIBOR rate plus 1.25 percentage points (effective rate of 1.7% at January 31, 2016). The revolving line of credit is secured by essentially all Company assets and requires the Company to maintain compliance with certain financial and non-financial covenants, including a minimum tangible net worth and a minimum trailing twelve month EBITDA.
SRV had available a $ 0.6 million revolving line of credit from a bank which bore interest, payable monthly, at a rate equal to the one-month LIBOR rate plus 1.5 percentage points. SRV had outstanding borrowings of $ 0.6 million on the revolving line of credit at February 1, 2015. The outstanding balance was paid in full and the agreement terminated in February 2015.
As of January 31, 2016 and for the fiscal year then ended, the Company was in compliance with all financial and non-financial covenants for all debts discussed above.
Future principal maturities of all debt including capital leases are as follows as of January 31, 2016:
Fiscal year
(in thousands)
2016
$ 722
2017
3,865
2018
69
2019
343
2020
6
Thereafter
18
$ 5,023</t>
  </si>
  <si>
    <t>Derivative Financial Instrument</t>
  </si>
  <si>
    <t>Derivative Financial Instrument [Abstract]</t>
  </si>
  <si>
    <t>4. DERIVATIVE FINANCIAL INSTRUMENT
The Company uses an interest rate swap to manage its interest rate risk on the Mortgage 2017 Note (see Note 3 “Debt and Lines of Credit ”). The Company does not hold or issue derivative financial instruments for trading purposes. The interest rate swap agreement has a notional principal amount equal to the outstanding balance on the Mortgage 2017 Note and matures in March 2017. The agreement effectively changes the Company’s interest rate exposure on the entire outstanding balance of the mortgage note to a fixed rate of 3% . The interest rate swap is designated as a cash flow hedge and qualifies for hedge accounting treatment using the shortcut method. Under the shortcut method, there are no gains or losses recognized due to hedge ineffectiveness and the change in the fair value of the interest rate swap is assumed to perfectly offset the change in fair value of the hedged debt. As a result, the Company reports changes in the fair value of the interest rate swap as other comprehensive income or loss in the period of change.
The fair value of the interest rate swap agreement is recorded as a liability included in other accrued expenses on the accompanying consolidated balance sheets as follows:
January 31, 2016
February 1, 2015
(in thousands)
Interest rate swap
$ 27
$ 45</t>
  </si>
  <si>
    <t>Variable Interest Entities</t>
  </si>
  <si>
    <t>Variable Interest Entities [Abstract]</t>
  </si>
  <si>
    <t>5. VARIABLE INTEREST ENTITIES
Based upon the criteria set forth in ASC 810, Consolidation , the Company has determined that it was the primary beneficiary of one variable interest entity (“VIE”) as of January 31, 2016 and February 1, 2015, as the Company absorbs significant economics of the entity and has the power to direct the activities that are considered most significant to the entity.
The Company leases certain retail store facilities and office buildings from SRV, a VIE whose primary purpose and activity is to own this real property. SRV is a Wisconsin limited liability company that is owned by the majority shareholder of the Company. The Company considers itself the primary beneficiary for SRV as the Company is expected to receive a majority of SRV’s expected residual returns based on the activity of SRV. As the Company is the primary beneficiary, it consolidates SRV and the leases are eliminated in consolidation.
On May 21, 2014, the Company acquired certain real property of SRV with a net book value of $ 1.0 million for cash consideration of $ 1.1 million. SRV recorded the $0.1 million gain on disposal of this property as an adjustment to retained earnings. The Company recorded the cost and accumulated depreciation of the acquired property at book value and recorded the excess purchase price over net book value as an adjustment to retained earnings. As a result, the consolidated balance sheet was not impacted by this transaction.
Through May 21, 2014, the Company leased certain distribution and administrative office facilities from SE, a VIE whose sole purpose and activity was to own this real property. SE is a Wisconsin limited liability company that is owned by the majority shareholder of the Company. Through May 21, 2014, the Company considered itself the primary beneficiary for SE as the Company was expected to receive a majority of SE’s expected residual returns based on the activity of SE. As the Company was the primary beneficiary, it consolidated SE through that date and the lease was eliminated in consolidation. On May 21, 2014, the Company acquired certain real property of SE with a net book value of $ 3.0 million for total consideration of $ 5.0 million. The Company assumed SE’s existing mortgage note on the property, which had a carrying value of $ 3.4 million and paid the remaining consideration of $ 1.6 million in cash. SE recorded the $ 2.0 million gain on disposal of these assets as an adjustment to retained earnings. The Company recorded the cost and accumulated depreciation and amortization of the acquired property and loan origination fees at book value and recorded the excess purchase price over net book value as an adjustment to retained earnings. As a result, the consolidated balance sheet was not impacted by this transaction. As a result of the termination of the lease, the Company no longer leases any assets from SE and the Company no longer considers itself the primary beneficiary for SE.
The consolidated balance sheets include the following amounts as a result of the consolidation of SRV as of January 31, 2016 and February 1, 2015:
January 31, 2016
February 1, 2015
(in thousands)
Cash
$ 92
$ 61
Other receivables
9
6
Property and equipment, net
2,823
2,852
Other assets, net
11
2
Total assets
$ 2,935
$ 2,921
Line of credit
$
—
$ 600
Other current liabilities
527
24
Long-term debt
727
817
Noncontrolling interest in VIE
1,681
1,480
Total liabilities and shareholders' equity
$ 2,935
$ 2,921
The real property owned by SRV is collateral for SRV’s mortgage notes, see (Note 3 “Debt and Lines of Credit”).
The Company does not consolidate Schlecht Port Washington LLC (“SPW”) as the Company is not the primary beneficiary.</t>
  </si>
  <si>
    <t>Earnings Per Share</t>
  </si>
  <si>
    <t>Earnings Per Share [Abstract]</t>
  </si>
  <si>
    <t>6. EARNINGS PER SHARE
Earnings per share is computed under the provisions of ASC 260 , Earnings Per Share . Basic earnings per share is based on the weighted average number of common shares outstanding for the period. Diluted earnings per share is based on the weighted average number of common shares plus the effect of dilutive potential common shares outstanding during the period using the treasury stock method. Dilutive potential common shares include outstanding restricted stock. The reconciliation of the numerator and denominator of the basic and diluted earnings per share calculation is as follows:
Fiscal Year Ended
January 31, 2016
February 1, 2015
February 2, 2014
(in thousands, except per share data)
Numerator - net income attributable to controlling interest
$ 27,439
$ 23,647
$ 15,516
Denominator - weighted average shares (Class A and Class B)
Basic
25,250
23,815
23,632
Dilutive shares
728
187
71
Diluted
25,978
24,002
23,703
Earnings per share (Class A and Class B)
Basic
$ 1.09
$ 0.99
$ 0.66
Diluted
$ 1.06
$ 0.99
$ 0.65</t>
  </si>
  <si>
    <t>Segment Reporting</t>
  </si>
  <si>
    <t>Segment Reporting [Abstract]</t>
  </si>
  <si>
    <t>7. SEGMENT REPORTING
The Company has two operating segments, which are also its reportable segments: direct and retail. The direct segment includes revenues from the Company’s website and catalogs. The retail segment includes net sales from the Company’s retail and outlet stores. These two operating segments are components of the Company for which separate financial information is available and for which operating results are evaluated on a regular basis by the chief operating decision maker in deciding how to allocate resources and in assessing performance of the segments.
Interest expense, income tax expense, and corporate expenses, which include but are not limited to: human resources, legal, finance, information technology, design and other corporate related expenses, are included in the Company’s direct segment. Dep reciation and amortization, and property and equipment expenditures , are recognized in each respective segment. Advertising expenses are generally included in the Company’s direct segment, except for specific store advertising, which is included in the Company’s retail segment.
Variable allocations of assets are not made for segment reporting. The Company does not have any assets outside of the United States. Sales outside of the United States were insignificant.
Segment information is presented in the following tables:
Fiscal Year Ended
January 31, 2016
February 1, 2015
February 2, 2014
(in thousands)
Net sales
Direct
$ 266,341
$ 208,909
$ 152,896
Retail
37,816
22,958
10,193
Total net sales
$ 304,157
$ 231,867
$ 163,089
Operating income
Direct
$ 21,031
$ 19,500
$ 15,195
Retail
8,119
4,526
1,020
Total operating income
29,150
24,026
16,215
Interest expense
306
341
248
Other income, net
181
422
86
Income before income taxes
$ 29,025
$ 24,107
$ 16,053
Segment total assets
January 31, 2016
February 1, 2015
(in thousands)
Direct
$ 106,733
$ 61,653
Retail
13,887
9,296
Total assets at period end
$ 120,620
$ 70,949
Segment depreciation and amortization
Fiscal Year Ended
January 31, 2016
February 1, 2015
February 2, 2014
(in thousands)
Direct
$ 1,786
$ 1,138
$ 887
Retail
1,051
683
360
Total depreciation and amortization
$ 2,837
$ 1,821
$ 1,247
Segment capital expenditures
Fiscal Year Ended
January 31, 2016
February 1, 2015
February 2, 2014
(in thousands)
Direct
$ 3,550
$ 2,613
$ 2,150
Retail
3,756
2,656
1,802
Total capital expenditures
$ 7,306
$ 5,269
$ 3,952</t>
  </si>
  <si>
    <t>Income Taxes</t>
  </si>
  <si>
    <t>Income Taxes [Abstract]</t>
  </si>
  <si>
    <t>8. INCOME TAXES
On November 25, 2015, the Company’s “S” corporation status terminated and the Company became subject to corporate-level federal and state income taxes at prevailing corporate rates.
The components of income tax expense for the year ended January 31, 2016 were as follows:
(in thousands)
Current:
Federal
$ 1,114
State
194
1,308
Deferred:
Federal
100
State
(69)
31
Total income tax expense
$ 1,339
A reconciliation of income tax expense to the amount computed at the federal statutory rate is as follows for the year ended January 31, 2016:
(in thousands)
Federal taxes at statutory rate
$ 10,073
35.0
%
Tax effect of earnings not subject to federal income tax due to "S" corporation status
(8,952)
(31.1)
%
State and local income taxes, net of federal benefit
124
0.4
%
Impact of change in tax status
94
0.3
%
Total income tax expense
$ 1,339
4.6
%
As a result of the conversion to a “C” corporation, the Company recorded an increase in net deferred tax liabilities of $ 0.1 million and a one-time deferred tax expense of $ 0.1 million during the fourth quarter of fiscal 2015.
Deferred income taxes reflect the net tax effects of temporary differences between U.S. GAAP and tax bases of assets and liabilities. Significant components of deferred tax assets and liabilities as of January 31, 2016, were as follows:
(in thousands)
Deferred tax assets:
Returns allowance
$ 485
Uniform capitalization
597
Inventory
548
Deferred rent
479
Accruals
975
Total deferred tax assets
3,084
Deferred tax liabilities:
Property and equipment
1,283
Stock-based compensation
686
Prepaid expenses
1,026
Goodwill and intangibles
120
Total deferred tax liabilities
3,115
Net deferred tax liabilities
$ 31
Uncertain Tax Positions
As of January 31, 2016 and February 1, 2015, there were no material unrecognized tax benefits. The Company does not anticipate that there will be a material change in the balance of the unrecognized tax benefits in the next 12 months. Any interest and penalties related to uncertain tax positions are recorded in income tax expense. There were no amounts recorded as tax expense for interest or penalties for the years ended January 31, 2016, February 1, 2015 and February 2, 2014.
The Company files income tax returns in the United States federal jurisdiction and in various state jurisdictions. Federal tax returns for tax years beginning January 1, 2012 , and state tax returns for tax years beginning January 1, 2011 , are open for examination.</t>
  </si>
  <si>
    <t>Leases</t>
  </si>
  <si>
    <t>Leases [Abstract]</t>
  </si>
  <si>
    <t>9. LEASES
The Company is party to non-cancellable operating leases. Store leases generally have initial lease terms ranging from five to ten years with renewal options on substantially the same terms and conditions as the original leases.
The Company leases retail space in Port Washington, Wisconsin from SPW, an entity that is owned by the majority shareholder of the Company. The lease expires in December 2023 and is accounted for as an operating lease. The Company has the option to renew the lease for one additional five -year period under substantially the same terms. The lease provides for base monthly payments of $ 10,600 beginning in October 2013 and effective January 2015, monthly payments increase by 2 % annually. As of January 31, 2016, the base monthly payment was $ 11,000 . Rental expense was $ 0.1 million for both fiscal 2015 and fiscal 2014 and $ 0.09 million for fiscal 2013.
Future minimum lease payments under the non-cancellable operating leases are as follows as of January 31, 2016:
Related
Fiscal year
party
Other
Total
(in thousands)
2016
$ 128
$ 1,765
$ 1,893
2017
142
1,909
2,051
2018
145
1,877
2,022
2019
147
1,844
1,991
2020
144
1,818
1,962
Thereafter
435
10,192
10,627
Total future minimum lease payments
$ 1,141
$ 19,405
$ 20,546
Total rent expense under non-cancellable operating leases were $ 1.7 million for fiscal 2015 and $ 1.2 million for both fiscal 2014 and fiscal 2013.</t>
  </si>
  <si>
    <t>Related Party Transactions</t>
  </si>
  <si>
    <t>Related Party Transactions [Abstract]</t>
  </si>
  <si>
    <t>10. R ELATED PARTY TRANSACTIONS
The C ompany lease s cer tain real property from an entity owned by the majority shareholder. See Note 9 “Leases.”</t>
  </si>
  <si>
    <t>Retirement Plan</t>
  </si>
  <si>
    <t>Retirement Plan [Abstract]</t>
  </si>
  <si>
    <t>11. R ETIREMENT PLAN
The Company has a contributory 401(k) profit sharing plan (the “Plan”) which covers all employees who have attained age 21 and who have met minimum service requirements. The Company makes quarterly non-discretionary “safe harbor” matching contributions to the Plan equal to 100 % of the basic contribution made by each participant on the first 3 % of his or her compensation plus 50 % of the basic contribution made by each participant on the next 2 % of his or her compensation.
The Company is also permitted to make discretionary profit sharing contributions to the Plan. There were no profit sharing contributions for the plan year ended December 31, 2015 and 2014. For the plan year ended December 31, 2013, the Company elected to make a profit sharing contribution to the Plan on behalf of all eligible participants equal to 5 % of eligible wages, as defined by the Plan.
The Company’s total expenses under the Plan were $ 0.5 million, $0.4 million and $0.6 million for fiscal 2015, fiscal 2014 and fiscal 2013, respectively.</t>
  </si>
  <si>
    <t>Commitments And Contingencies</t>
  </si>
  <si>
    <t>Commitments And Contingencies [Abstract]</t>
  </si>
  <si>
    <t>12. COMMITMENTS AND CONTINGENCIES
From time to time, the Company becomes involved in lawsuits and other claims arising from its ordinary course of business. Because of the uncertainties related to the incurrence, amount and range of loss on any pending litigation or claim, management is currently unable to predict the ultimate outcome of any litigation or claim, determine whether a liability has been incurred or make an estimate of the reasonably possible liability that could result from an unfavorable outcome. Management believes, after considering a number of factors and the nature of any outstanding litigation or claims, that the outcome will not have a material effect upon the Company’s results of operations, financial condition or cash flows. However, because of the unpredictable nature of these matters, the Company cannot provide any assurances regarding the outcome of any litigation or claim to which it is a party or the impact on it of an adverse ruling in such matters.</t>
  </si>
  <si>
    <t>Quarterly Financial Data (Unaudited)</t>
  </si>
  <si>
    <t>Quarterly Financial Data (Unaudited) [Abstract]</t>
  </si>
  <si>
    <t>13. QUARTERLY FINANCIAL DATA (UNAUDITED)
Fiscal 2015
First Quarter
% of Net Sales
Second Quarter
% of Net Sales
Third Quarter
% of Net Sales
Fourth Quarter
% of Net Sales
(in thousands, except earnings per common share)
Net sales
$ 56,807
100.0%
$ 51,677
100.0%
$ 55,296
100.0%
$ 140,377
100.0%
Gross profit
32,663
57.5%
30,462
58.9%
31,604
57.2%
78,792
56.1%
Operating income
2,754
4.8%
5,755
11.1%
1,646
3.0%
18,995
13.5%
Net income attributable to controlling interest
2,691
4.7%
5,699
11.0%
1,509
2.7%
17,540
12.5%
Basic earnings per common share attributable to controlling interest (Class A and Class B)
0.11
0.24
0.06
0.59
Diluted earnings per common share attributable to controlling interest (Class A and Class B)
0.11
0.24
0.06
0.58
Fiscal 2014
First Quarter
% of Net Sales
Second Quarter
% of Net Sales
Third Quarter
% of Net Sales
Fourth Quarter
% of Net Sales
(in thousands, except earnings per common share)
Net sales
$ 43,310
100.0%
$ 35,860
100.0%
$ 42,566
100.0%
$ 110,131
100.0%
Gross profit
25,061
57.9%
20,692
57.7%
23,938
56.2%
61,299
55.7%
Operating income
2,770
6.4%
4,137
11.5%
3,108
7.3%
14,011
12.7%
Net income attributable to controlling interest
2,653
6.1%
4,101
11.4%
2,994
7.0%
13,899
12.6%
Basic earnings per common share attributable to controlling interest (Class A and Class B)
0.11
0.17
0.13
0.58
Diluted earnings per common share attributable to controlling interest (Class A and Class B)
0.11
0.17
0.13
0.58</t>
  </si>
  <si>
    <t>Recent Accounting Pronouncements</t>
  </si>
  <si>
    <t>Recent Accounting Pronouncements [Abstract]</t>
  </si>
  <si>
    <t>14. RECENT ACCOUNTING PRONOUNCEMENTS
Revenue from Contracts with Customers
In May 2014, the FASB issued Accounting Standards Update No. 2014-09, Revenue from Contracts with Customers (Topic 606) (“ASU 2014-09”), which supersedes the revenue recognition requirements in ASC Topic 605, Revenue Recognition . ASU 2014-09 requires revenue recognition to depict the transfer of goods or services to customers in an amount that reflects the consideration to which the entity expects to be entitled in exchange for those goods or services. The new revenue recognition model requires identifying the contract, identifying the performance obligations, determining the transaction price, allocating the transaction price to performance obligations and recognizing the revenue upon satisfaction of the performance obligations. ASU 2014-09 also requires additional disclosure about the nature, amount, timing and uncertainty of revenue and cash flows arising from customer contracts, including significant judgments and change in judgments, and assets recognized from costs incurred to obtain or fulfill a contract. ASU 2014-09 can be applied either retrospectively to each prior reporting period presented or retrospectively with the cumulative effect of initially applying the update recognized at the date of the initial application along with additional disclosures. On July 9, 2015, the FASB deferred the effective date of ASU 2014-09 for one year. ASU 2014-09 is effective for annual reporting periods beginning after December 15, 2017 and early adoption is not permitted. Accordingly, the Company will adopt ASU 2014-09 on January 29, 2018, the first day of the Company’s first quarter for the fiscal year ending February 3, 2019, the Company’s fiscal year 2018. The Company has not selected a method for adoption nor determined the potential effects on the Company’s consolidated financial statements.
Simplifying the Measurement of Inventory
In July 2015, the FASB issued Accounting Standards Update No. 2015-11, Simplifying the Measurement of Inventory (Topic 330) (“ASU 2015-11”), which changes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with early adoption permitted. Accordingly, the Company will adopt ASU 2015-11 on January 30, 2017, the first day of the Company’s first quarter for the fiscal year ending January 28, 2018, the Company’s fiscal year 2017. The Company has not determined the impact of this new accounting guidance on the Company’s consolidated financial statements.
Balance Sheet Classification of Deferred Taxes
In November 2015, the FASB issued Accounting Standards Update No. 2015-17, Balance Sheet Classification of Deferred Taxes (Topic 740) (“ASU 2015-17”), which requires the classification of all deferred tax assets and liabilities as noncurrent on the balance sheet instead of separating deferred taxes into current and noncurrent amounts. In addition, an allocation of valuation allowances between current and noncurrent deferred tax assets is not required, because the allowances will be classified as noncurrent. The provisions of ASU 2015-17 are effective for public entities with fiscal years beginning after December 15, 2016, and interim periods within those fiscal years, with early adoption permitted. The Company has adopted ASU 2015-17 as of January 31, 2016 and has reported deferred tax assets and liabilities as noncurrent on the balance sheet.
Leases
In February 2016, the FASB issued Accounting Standards Update No. 2016-02, Leases (Topic 842) (“ASU 2016-02”), which requires lessees to recognize most leases on the balance sheets, but recognize expenses on the income statements in a manner which is similar to the current lease standard. The provisions of ASU 2016-02 are effective for public entities with fiscal years beginning after December 15, 2018, and interim periods within those years, with early adoption permitted. Accordingly, the Company will adopt ASU 2016-02 on February 4, 2019, the first day of the Company’s first quarter for the fiscal year ending February 2, 2020, the Company’s fiscal year 2019. The Company has not determined the impact of this new accounting guidance on the Company’s consolidated financial statements.</t>
  </si>
  <si>
    <t>Valuation And Qualifying Accounts</t>
  </si>
  <si>
    <t>Valuation And Qualifying Accounts [Abstract]</t>
  </si>
  <si>
    <t>DULUTH HOLDINGS INC.
SCHEDULE II
VALUATION AND QUALIFYING ACCOUNTS
For the Years Ended January 31, 2016, February 1, 2015 and February 2, 2014
(Amounts in thousands)
Charged to
Charged to
Beginning
Cost and
Other
Ending
Balance
Expenses
Accounts
Deductions
Balance
Inventory reserve
Year ended January 31, 2016
$ 1,290
$ 114
$
—
$
—
$ 1,404
Year ended February 1, 2015
743
547
—
—
1,290
Year ended February 2, 2014
707
36
—
—
743
Product returns reserve
Year ended January 31, 2016
$ 961
$ 283
$
—
$
—
$ 1,244
Year ended February 1, 2015
909
52
—
—
961
Year ended February 2, 2014
496
413
—
—
909
See accompanying Report of Independent Registered Public Accounting Firm.</t>
  </si>
  <si>
    <t>Summary of Significant Accounting Policies (Policies)</t>
  </si>
  <si>
    <t>Principles of Consolidation</t>
  </si>
  <si>
    <t xml:space="preserve">Principles of Consolidation
The accompanying consolidated financial statements include the accounts of the parent, Duluth Holdings Inc., and its wholly-owned subsidiary, Duluth Trading Company, LLC. The Company also consolidates Schlecht Retail Ventures LLC (“SRV”) as a variable interest entity (see Note 5 “Variable Interest Entities”). Prior to May 21, 2014, the Company consolidated Schlecht Enterprises, LLC (“SE”) as a variable interest entity. Effective May 21, 2014, SE was no longer considered a variable interest entity and was not consolidated after that date.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The Company recognizes revenue when the following four criteria are met:
·
persuasive evidence of an arrangement exists;
·
title has passed to the customer;
·
the sales price is fixed and determinable and no further obligation exists; and
·
collectability is reasonably assured.
These criteria are met upon customer receipt of the product (for direct sales) or at the point of sale (for retail store transactions). At the time of revenue recognition, the Company provides for estimated costs that may be incurred for product warranties and sales returns. A liability is recognized at the time a gift card is sold, and revenue is recognized at the time the gift card is redeemed for merchandise. </t>
  </si>
  <si>
    <t>Cost of Goods Sold and Selling, General and Administrative Expenses</t>
  </si>
  <si>
    <t>Cost of Goods Sold and Selling, General and Administrative Expenses
The following table illustrates the primary costs classified in cost of goods sold and selling, general and administrative expenses:
Cost of Goods Sold
Selling, General and Administrative Expenses

Direct cost of purchased merchandise

Payroll and payroll-related costs

Inventory shrinkage and inventory adjustments due to obsolescence

Third party logistics ("3PL")

Inbound freight

Occupancy expenses related to stores and operations at the Company's headquarters, including utilities, depreciation and amortization

Freight from the Company's distribution centers to its stores

Advertising expenses, including television and catalog

Freight associated with shipping product to customers

Consulting and professional fees</t>
  </si>
  <si>
    <t>Deferred Catalog and Advertising Expenses</t>
  </si>
  <si>
    <t xml:space="preserve">Deferred Catalog and Advertising Expenses
The Company’s direct-response advertising consists of producing, printing and mailing catalogs, which are capitalized as deferred catalog costs and amortized over the expected term of the related revenue stream (generally three to five months from the date catalogs are mailed). The Company’s non-direct response advertising costs are expensed as they are incurred. Non-direct response advertising costs primarily consist of billboards, web marketing programs, and radio and television advertisements.
Catalog and advertising expenses were $ 65.2 million, $49.4 million and $37.3 million for fiscal 2015, fiscal 2014 and fiscal 2013, respectively. </t>
  </si>
  <si>
    <t>Shipping and Processing</t>
  </si>
  <si>
    <t xml:space="preserve">Shipping and Processing
Shipping and processing revenue generated from customer orders has been classified as a component of net sales. Shipping and processing expense, including handling expense, for the Company’s direct business, has been classified as a component of selling, general and administrative expenses. The Company incurred shipping and processing expenses of $ 20.4 million, $16.3 million and $11.7 million for fiscal 2015, fiscal 2014 and fiscal 2013, respectively. </t>
  </si>
  <si>
    <t xml:space="preserve">Income Taxes
Prior to November 25, 2015, the Company was taxed as an “S” corporation for income tax purposes under section 1362 of the Code, and therefore was not subject to federal and state income taxes. On November 25, 2015, the Company’s “S” corporation status terminated and the Company became subject to corporate-level federal and state income taxes at prevailing corporate rates.
As a result of the conversion, effective November 25, 2015, the Company accounts for income taxes and related accounts using the 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The Company establishes assets and liabilities for uncertain tax positions taken or expected to be taken in income tax returns, using a more-likely-than-not recognition threshold. The Company recognizes penalties and interest related to uncertain tax positions as income tax expense. </t>
  </si>
  <si>
    <t>Concentrations of Credit Risk</t>
  </si>
  <si>
    <t xml:space="preserve">Concentrations of Credit Risk
Financial instruments that potentially subject the Company to concentrations of credit risk consist principally of cash. At various times during the year, the Company has certain cash balances deposited in financial institutions in excess of federally insured limits. The Company has not experienced any losses in such accounts and management believes it is not exposed to any significant credit risk. </t>
  </si>
  <si>
    <t>Significant Suppliers</t>
  </si>
  <si>
    <t xml:space="preserve">Significant Suppliers
The Company’s principal supplier of inventory accounted for 54% , 59% and 51% of total inventory expenditures in fiscal 2015, fiscal 2014 and fiscal 2013, respectively. The Company also had a second supplier that accounted for 17% , 16% and 15% of total inventory expenditures in fiscal 2015, fiscal 2014 and fiscal 2013, respectively. </t>
  </si>
  <si>
    <t>Inventory Valuation</t>
  </si>
  <si>
    <t xml:space="preserve">Inventory Valuation
Inventory, consisting of purchased product, is valued at the lower cost or market with cost determined under the first-in, first-out method. </t>
  </si>
  <si>
    <t>Property and Equipment</t>
  </si>
  <si>
    <t>Property and Equipment
Property and equipment consist of the following:
January 31, 2016
February 1, 2015
(in thousands)
Land and land improvements
$ 1,107
$ 1,107
Leasehold improvements
5,617
4,052
Buildings
8,991
8,991
Vehicles
98
98
Warehouse equipment
2,380
1,724
Office equipment and furniture
5,638
3,894
Computer equipment
1,779
1,424
Software
6,327
3,620
31,937
24,910
Accumulated depreciation and amortization
(10,907)
(8,144)
21,030
16,766
Construction in progress
499
114
Property and equipment, net
$ 21,529
$ 16,880
The Company recorded depreciation expense of $ 2.8 million, $ 1.8 million and $ 1.2 million for fiscal 2015, fiscal 2014 and fiscal 2013, respectively.
Property and equipment are carried at cost and are generally depreciated using the straight-line method over the estimated useful lives. Leasehold improvements are depreciated over the shorter of the lease term or estimated useful life. Depreciable lives by major classification are as follows:
Years
Land improvements
15
-
40
Leasehold improvements
5
-
15
Buildings
39
Vehicles
5
-
10
Warehouse equipment
5
-
15
Office equipment and furniture
3
-
10
Computer equipment
3
-
5
Software
3</t>
  </si>
  <si>
    <t xml:space="preserve">Goodwill
Goodwill represents the excess of purchase price over the fair value of net assets acquired. ASC Topic 350, Intangibles-Goodwill and Other , requires that goodwill be tested for impairment annually, or more often if an event or circumstance indicates that an impairment loss may have been incurred. The Company’s management uses its judgment in assessing whether goodwill may have become impaired between annual impairment tests. Indicators such as unexpected adverse business conditions, economic factors, competitive activities, loss of key personnel and acts by governments may signal that an asset has become impaired.
Total goodwill is reported in the Company’s direct segment. Management performed a qualitative assessment of goodwill as of December 31, 2015, 2014 and 2013, and determined that it was more likely than not that the fair value of the Company was greater than its carrying amount; as such, no further evaluation of goodwill was deemed necessary. No impairment was recognized for the years ended January 31, 2016, February 1, 2015 or February 2, 2014. </t>
  </si>
  <si>
    <t>Other Assets</t>
  </si>
  <si>
    <t>Other Assets
Other assets include loan origination fees, trade names and other non-current assets which are amortized over their estimated useful lives ranging from four to fifteen years. Other assets also include security deposits required by certain of the Company’s lease agreements and prepaid expenses which are not expected to be amortized within the next 12 months. The Company recorded amortization expense of $ 0.1 million, $0.1 million and $0.01 million during fiscal 2015, fiscal 2014 and fiscal 2013, respectively. At January 31, 2016 and February 1, 2015, total accumulated amortization of other assets is $ 0.2 million and $0.1 million, respectively.
Scheduled future amortization of amortizable other assets are as follows as of January 31, 2016:
Fiscal year
(in thousands)
2016
$ 75
2017
37
2018
2
2019
2
2020
2
Thereafter
9
$ 127</t>
  </si>
  <si>
    <t>Impairment of Long-Lived Assets</t>
  </si>
  <si>
    <t xml:space="preserve">Impairment of Long-Lived Assets
The Company’s long-lived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the carrying value of the asset or group of assets. Such analyses necessarily involve judgment.
For fiscal 2015, fiscal 2014 and fiscal 2013, management did not identify any events or changes in circumstances that indicated the potential impairment of long-lived assets. </t>
  </si>
  <si>
    <t>Deferred Rent Obligation</t>
  </si>
  <si>
    <t xml:space="preserve">Deferred Rent Obligation
Certain of the Company’s operating lease agreements contain provisions for future rent increases, a rent free period, and/or a period in which rental payments are reduced (abated). For each such agreement, the total amount of rental payments due over the lease term is being charged to rent expense on the straight-line method over the term of the lease. The difference between rent expense recorded and the amount paid is charged to deferred rent obligations, the current portion of which is included in accrued other expenses in the consolidated balance sheets. </t>
  </si>
  <si>
    <t>Store Opening Costs</t>
  </si>
  <si>
    <t xml:space="preserve">Store Opening Costs
Store opening costs consist primarily of occupancy costs and payroll expenses, which are included in selling, general and administrative expenses. </t>
  </si>
  <si>
    <t>Stock-Based Compensation</t>
  </si>
  <si>
    <t xml:space="preserve">Stock-Based Compensation
In connection with the IPO, the Company adopted the 2015 Equity Incentive Plan of Duluth Holdings Inc. (“2015 Plan”), which provides compensation alternatives such as stock options, shares, restricted stock, restricted stock units, deferred stock and performance share units, using or based on the Company’s Class B common stock. At the time of adoption, the Company reserved 1,614,631 shares of Class B common stock for the issuance of awards under the 2015 Plan. On the first day of the first four fiscal years following the IPO, the number of shares reserved for future issuance under the 2015 Plan will increase by 1.25% of the number of Class A and Class B common stock outstanding on the last day of the immediately preceding fiscal year. On February 1, 2016, the number of Class B common stock issuable under the 2015 Plan was 2,018,580 shares.
The Company accounts for its stock-based compensation plan in accordance with ASC Topic 718, Stock Compensation , which requires the Company to measure all share-based payments at grant date fair value and recognize the cost over the requisite service period of the award. Restricted stock issued to board members generally vests over a period of one year. Restricted stock issued to key employees and executives typically vests over a period of two to five years based on the terms for each individual award. The fair value of the restricted stock is determined based on the market value of the Company’s Class B common stock on the grant date.
For restricted stock awards granted prior to the Company’s IPO, the fair value of the Company’s Class B common stock was calculated by an independent third party and was estimated by taking the average of the results of applying discounted cash flow and market comparable analyses. This value was then discounted due to the lack of marketability and liquidity of the restricted stock.
Total stock compensation expense associated with restricted stock recognized by the Company was $ 0.7 million, $0.07 million and $0.08 million for fiscal 2015, fiscal 2014 and fiscal 2013, respectively , and is included in selling, general and administrative expenses on the Consolidated Statements of Operations .
The following is a summary of the activity in the Company’s non-vested restricted stock during the years ended January, 31, 2016, February, 1, 2015 and February 2, 2014:
Weighted
average
fair value
Shares
per share
Outstanding at February 4, 2013
392,490
$ 0.65
Vested
(269,136)
0.59
Outstanding at February 2, 2014
123,354
0.76
Granted
123,354
2.58
Outstanding at February 1, 2015
246,708
1.67
Granted
587,769
3.78
Vested
(38,124)
3.35
Outstanding at January 31, 2016
796,353
$ 3.15
At January 31, 2016, the Company had unrecognized compensation expense of $ 1.8 million related to the restricted stock awards, which is expected to be recognized over a weighted average period of 2.4 years. </t>
  </si>
  <si>
    <t>Taxes Collected from Customers</t>
  </si>
  <si>
    <t xml:space="preserve">Taxes Collected from Customers
The Company presents all non-income government-assessed taxes (sales, use and value-added taxes) collected from its customers and remitted to governmental agencies on a net basis (excluded from revenue) in its consolidated financial statements. </t>
  </si>
  <si>
    <t>Other Comprehensive Income or Loss</t>
  </si>
  <si>
    <t xml:space="preserve">Other Comprehensive Income or Loss
Other comprehensive income or loss represents the change in equity from non-shareholder or non-member transactions, which is not included in the statements of earnings but is reported as a separate component of shareholders’ equity. For fiscal 2015, fiscal 2014 and fiscal 2013, other comprehensive income or loss consists of changes in the fair value of the Company’s interest rate swap agreements. </t>
  </si>
  <si>
    <t>Fair Value Measurements</t>
  </si>
  <si>
    <t xml:space="preserve">Fair Value Measurements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interest rate swap agreement is valued in accordance with ASC 820. Exchange-traded derivatives valued using quoted prices are classified within Level 1 of the fair value hierarchy. However, most derivative contracts are not listed on an exchange and require the use of valuation models. Consistent with the framework, the Company attempts to maximize the use of observable market inputs in its models. When observable inputs are not available, the Company defaults to unobservable inputs. Derivatives valued based on models with significant unobservable inputs that not actively traded (or for which trade activity is one-way) are classified with Level 3 of the fair value hierarchy. The Company obtains fair value information regarding the interest rate swap agreement directly from the counter party. The model is based on observable inputs; therefore, the resulting obligation is classified within Level 2 of the fair value hierarchy at January 31, 2016 and February 1, 2015.
The carrying values of cash, accounts receivable, accounts payable and long-term obligations approximate fair value. The carrying value of goodwill and intangible assets are tested annually, or more frequently if an event occurs that indicates an impairment loss may have been incurred, using fair value measurements with unobservable inputs (Level 3). </t>
  </si>
  <si>
    <t>Reclassifications</t>
  </si>
  <si>
    <t xml:space="preserve">Reclassifications
The Company has reclassified certain prior year amounts to conform to the current year’s presentation . The reclassifications had no effect on prior year net income. </t>
  </si>
  <si>
    <t>Summary of Significant Accounting Policies (Tables)</t>
  </si>
  <si>
    <t>Schedule of property and equipment</t>
  </si>
  <si>
    <t>January 31, 2016
February 1, 2015
(in thousands)
Land and land improvements
$ 1,107
$ 1,107
Leasehold improvements
5,617
4,052
Buildings
8,991
8,991
Vehicles
98
98
Warehouse equipment
2,380
1,724
Office equipment and furniture
5,638
3,894
Computer equipment
1,779
1,424
Software
6,327
3,620
31,937
24,910
Accumulated depreciation and amortization
(10,907)
(8,144)
21,030
16,766
Construction in progress
499
114
Property and equipment, net
$ 21,529
$ 16,880</t>
  </si>
  <si>
    <t>Property and Equipment Depreciable Lives by Major Classification</t>
  </si>
  <si>
    <t>Years
Land improvements
15
-
40
Leasehold improvements
5
-
15
Buildings
39
Vehicles
5
-
10
Warehouse equipment
5
-
15
Office equipment and furniture
3
-
10
Computer equipment
3
-
5
Software
3</t>
  </si>
  <si>
    <t>Scheduled Future Amortization of Amortizable Other Assets</t>
  </si>
  <si>
    <t>Fiscal year
(in thousands)
2016
$ 75
2017
37
2018
2
2019
2
2020
2
Thereafter
9
$ 127</t>
  </si>
  <si>
    <t>Summary of Activity in Non-vested Restricted Stock</t>
  </si>
  <si>
    <t>Weighted
average
fair value
Shares
per share
Outstanding at February 4, 2013
392,490
$ 0.65
Vested
(269,136)
0.59
Outstanding at February 2, 2014
123,354
0.76
Granted
123,354
2.58
Outstanding at February 1, 2015
246,708
1.67
Granted
587,769
3.78
Vested
(38,124)
3.35
Outstanding at January 31, 2016
796,353
$ 3.15</t>
  </si>
  <si>
    <t>Debt and Lines of Credit (Tables)</t>
  </si>
  <si>
    <t>Schedule of Debt</t>
  </si>
  <si>
    <t>January 31, 2016
February 1, 2015
(in thousands)
Mortgage Note due March 2017
$ 3,203
$ 3,345
Mortgage Note due May 2019
527
590
SRV Mortgage Note due September 2017
767
—
SRV Mortgage Note due August 2016
456
475
SRV Mortgage Note due February 2015
—
342
Line of credit
—
600
Capitalized lease obligations
70
331
$ 5,023
$ 5,683
Less: current maturities
(722)
(1,428)
Long-term debt
$ 4,301
$ 4,255</t>
  </si>
  <si>
    <t>Future Principal Maturities of All Debt Including Capital Leases</t>
  </si>
  <si>
    <t>Fiscal year
(in thousands)
2016
$ 722
2017
3,865
2018
69
2019
343
2020
6
Thereafter
18
$ 5,023</t>
  </si>
  <si>
    <t>Derivative Financial Instrument (Tables)</t>
  </si>
  <si>
    <t>Fair Value of Interest Rate Swap Agreement Recorded as Liability</t>
  </si>
  <si>
    <t>January 31, 2016
February 1, 2015
(in thousands)
Interest rate swap
$ 27
$ 45</t>
  </si>
  <si>
    <t>Variable Interest Entities (Tables)</t>
  </si>
  <si>
    <t>Amounts Included in Condensed Consolidated Balance Sheets as a Result of consolidation of SRV</t>
  </si>
  <si>
    <t>January 31, 2016
February 1, 2015
(in thousands)
Cash
$ 92
$ 61
Other receivables
9
6
Property and equipment, net
2,823
2,852
Other assets, net
11
2
Total assets
$ 2,935
$ 2,921
Line of credit
$
—
$ 600
Other current liabilities
527
24
Long-term debt
727
817
Noncontrolling interest in VIE
1,681
1,480
Total liabilities and shareholders' equity
$ 2,935
$ 2,921</t>
  </si>
  <si>
    <t>Earnings Per Share (Tables)</t>
  </si>
  <si>
    <t>Reconciliation of Numerator and Denominator of Basic and Diluted Earnings Per Share</t>
  </si>
  <si>
    <t>Fiscal Year Ended
January 31, 2016
February 1, 2015
February 2, 2014
(in thousands, except per share data)
Numerator - net income attributable to controlling interest
$ 27,439
$ 23,647
$ 15,516
Denominator - weighted average shares (Class A and Class B)
Basic
25,250
23,815
23,632
Dilutive shares
728
187
71
Diluted
25,978
24,002
23,703
Earnings per share (Class A and Class B)
Basic
$ 1.09
$ 0.99
$ 0.66
Diluted
$ 1.06
$ 0.99
$ 0.65</t>
  </si>
  <si>
    <t>Segment Reporting (Tables)</t>
  </si>
  <si>
    <t>Schedule of Segment Information</t>
  </si>
  <si>
    <t>Fiscal Year Ended
January 31, 2016
February 1, 2015
February 2, 2014
(in thousands)
Net sales
Direct
$ 266,341
$ 208,909
$ 152,896
Retail
37,816
22,958
10,193
Total net sales
$ 304,157
$ 231,867
$ 163,089
Operating income
Direct
$ 21,031
$ 19,500
$ 15,195
Retail
8,119
4,526
1,020
Total operating income
29,150
24,026
16,215
Interest expense
306
341
248
Other income, net
181
422
86
Income before income taxes
$ 29,025
$ 24,107
$ 16,053
Segment total assets
January 31, 2016
February 1, 2015
(in thousands)
Direct
$ 106,733
$ 61,653
Retail
13,887
9,296
Total assets at period end
$ 120,620
$ 70,949
Segment depreciation and amortization
Fiscal Year Ended
January 31, 2016
February 1, 2015
February 2, 2014
(in thousands)
Direct
$ 1,786
$ 1,138
$ 887
Retail
1,051
683
360
Total depreciation and amortization
$ 2,837
$ 1,821
$ 1,247
Segment capital expenditures
Fiscal Year Ended
January 31, 2016
February 1, 2015
February 2, 2014
(in thousands)
Direct
$ 3,550
$ 2,613
$ 2,150
Retail
3,756
2,656
1,802
Total capital expenditures
$ 7,306
$ 5,269
$ 3,952</t>
  </si>
  <si>
    <t>Income Taxes (Tables)</t>
  </si>
  <si>
    <t>Components of Income Tax Expense</t>
  </si>
  <si>
    <t>(in thousands)
Current:
Federal
$ 1,114
State
194
1,308
Deferred:
Federal
100
State
(69)
31
Total income tax expense
$ 1,339</t>
  </si>
  <si>
    <t>Reconciliation of Income Tax Expense to Amount Computed at Federal Statutory Rate</t>
  </si>
  <si>
    <t>(in thousands)
Federal taxes at statutory rate
$ 10,073
35.0
%
Tax effect of earnings not subject to federal income tax due to "S" corporation status
(8,952)
(31.1)
%
State and local income taxes, net of federal benefit
124
0.4
%
Impact of change in tax status
94
0.3
%
Total income tax expense
$ 1,339
4.6
%</t>
  </si>
  <si>
    <t>Significant Components of Deferred Tax Assets and Liabilities</t>
  </si>
  <si>
    <t>(in thousands)
Deferred tax assets:
Returns allowance
$ 485
Uniform capitalization
597
Inventory
548
Deferred rent
479
Accruals
975
Total deferred tax assets
3,084
Deferred tax liabilities:
Property and equipment
1,283
Stock-based compensation
686
Prepaid expenses
1,026
Goodwill and intangibles
120
Total deferred tax liabilities
3,115
Net deferred tax liabilities
$ 31</t>
  </si>
  <si>
    <t>Leases (Tables)</t>
  </si>
  <si>
    <t>Future Minimum Lease Payments Under Non-cancellable Operating Leases</t>
  </si>
  <si>
    <t>Related
Fiscal year
party
Other
Total
(in thousands)
2016
$ 128
$ 1,765
$ 1,893
2017
142
1,909
2,051
2018
145
1,877
2,022
2019
147
1,844
1,991
2020
144
1,818
1,962
Thereafter
435
10,192
10,627
Total future minimum lease payments
$ 1,141
$ 19,405
$ 20,546</t>
  </si>
  <si>
    <t>Quarterly Financial Data (Unaudited) (Tables)</t>
  </si>
  <si>
    <t>Schedule of Quarterly Financial Data</t>
  </si>
  <si>
    <t>Fiscal 2015
First Quarter
% of Net Sales
Second Quarter
% of Net Sales
Third Quarter
% of Net Sales
Fourth Quarter
% of Net Sales
(in thousands, except earnings per common share)
Net sales
$ 56,807
100.0%
$ 51,677
100.0%
$ 55,296
100.0%
$ 140,377
100.0%
Gross profit
32,663
57.5%
30,462
58.9%
31,604
57.2%
78,792
56.1%
Operating income
2,754
4.8%
5,755
11.1%
1,646
3.0%
18,995
13.5%
Net income attributable to controlling interest
2,691
4.7%
5,699
11.0%
1,509
2.7%
17,540
12.5%
Basic earnings per common share attributable to controlling interest (Class A and Class B)
0.11
0.24
0.06
0.59
Diluted earnings per common share attributable to controlling interest (Class A and Class B)
0.11
0.24
0.06
0.58
Fiscal 2014
First Quarter
% of Net Sales
Second Quarter
% of Net Sales
Third Quarter
% of Net Sales
Fourth Quarter
% of Net Sales
(in thousands, except earnings per common share)
Net sales
$ 43,310
100.0%
$ 35,860
100.0%
$ 42,566
100.0%
$ 110,131
100.0%
Gross profit
25,061
57.9%
20,692
57.7%
23,938
56.2%
61,299
55.7%
Operating income
2,770
6.4%
4,137
11.5%
3,108
7.3%
14,011
12.7%
Net income attributable to controlling interest
2,653
6.1%
4,101
11.4%
2,994
7.0%
13,899
12.6%
Basic earnings per common share attributable to controlling interest (Class A and Class B)
0.11
0.17
0.13
0.58
Diluted earnings per common share attributable to controlling interest (Class A and Class B)
0.11
0.17
0.13
0.58</t>
  </si>
  <si>
    <t>Nature of Operations and Basis of Presentation (Narrative) (Details) $ / shares in Units, $ in Millions</t>
  </si>
  <si>
    <t>Nov. 25, 2015USD ($)$ / sharesshares</t>
  </si>
  <si>
    <t>Feb. 04, 2013</t>
  </si>
  <si>
    <t>Jan. 31, 2016itemstoresegment</t>
  </si>
  <si>
    <t>Number of retail stores | store</t>
  </si>
  <si>
    <t>Number of outlet stores | store</t>
  </si>
  <si>
    <t>Number of classes of authorized common stock | segment</t>
  </si>
  <si>
    <t>Common stock voting and conversion rights</t>
  </si>
  <si>
    <t>Each share of Class A common stock is entitled to ten votes per share and is convertible at any time into one share of Class B common stock. Each share of Class B common stock is entitled to one vote per share.</t>
  </si>
  <si>
    <t>Effective tax rate</t>
  </si>
  <si>
    <t>40.00%</t>
  </si>
  <si>
    <t>4.60%</t>
  </si>
  <si>
    <t>Number of votes per share | item</t>
  </si>
  <si>
    <t>Class B common stock [Member] | IPO [Member]</t>
  </si>
  <si>
    <t>Number of shares issued and sold | shares</t>
  </si>
  <si>
    <t>Net proceed from stock issued</t>
  </si>
  <si>
    <t>Discount on common stock shares issued</t>
  </si>
  <si>
    <t>Cumulative Undistributed Taxable Earnings Paid To Existing Shareholders</t>
  </si>
  <si>
    <t>100.00%</t>
  </si>
  <si>
    <t>Stock issuance fees and expenses</t>
  </si>
  <si>
    <t>Repayment of debt with proceeds from IPO</t>
  </si>
  <si>
    <t>Class B common stock [Member] | IPO [Member] | Underwriters Option To Purchase Additional Shares [Member]</t>
  </si>
  <si>
    <t>Price per share issued | $ / shares</t>
  </si>
  <si>
    <t>Summary of Significant Accounting Policies (Narrative) (Details) - USD ($) $ in Thousands</t>
  </si>
  <si>
    <t>Feb. 01, 2016</t>
  </si>
  <si>
    <t>Catalog and advertising expenses</t>
  </si>
  <si>
    <t>Shipping and processing expenses</t>
  </si>
  <si>
    <t>Goodwill impairment loss</t>
  </si>
  <si>
    <t>Amortization expense of other assets</t>
  </si>
  <si>
    <t>Accumulated amortization of other assets</t>
  </si>
  <si>
    <t>Inventory Expenditures [Member] | Supplier One [Member]</t>
  </si>
  <si>
    <t>Concentration risk, percentage</t>
  </si>
  <si>
    <t>54.00%</t>
  </si>
  <si>
    <t>59.00%</t>
  </si>
  <si>
    <t>51.00%</t>
  </si>
  <si>
    <t>Inventory Expenditures [Member] | Supplier Two [Member]</t>
  </si>
  <si>
    <t>17.00%</t>
  </si>
  <si>
    <t>16.00%</t>
  </si>
  <si>
    <t>15.00%</t>
  </si>
  <si>
    <t>Minimum [Member]</t>
  </si>
  <si>
    <t>Amortization period of capitalized deferred catalog costs</t>
  </si>
  <si>
    <t>3 months</t>
  </si>
  <si>
    <t>Other assets amortization estimated useful life</t>
  </si>
  <si>
    <t>4 years</t>
  </si>
  <si>
    <t>Maximum [Member]</t>
  </si>
  <si>
    <t>5 months</t>
  </si>
  <si>
    <t>15 years</t>
  </si>
  <si>
    <t>Restricted Stock [Member]</t>
  </si>
  <si>
    <t>Stock compensation expense</t>
  </si>
  <si>
    <t>Unrecognized compensation expense</t>
  </si>
  <si>
    <t>Unrecognized compensation expense, weighted average recognition period</t>
  </si>
  <si>
    <t>2 years 4 months 24 days</t>
  </si>
  <si>
    <t>Restricted Stock [Member] | Board Members [Member]</t>
  </si>
  <si>
    <t>Stock-based compensation, vesting period</t>
  </si>
  <si>
    <t>1 year</t>
  </si>
  <si>
    <t>Restricted Stock [Member] | Key Employees And Executives [Member] | Minimum [Member]</t>
  </si>
  <si>
    <t>2 years</t>
  </si>
  <si>
    <t>Restricted Stock [Member] | Key Employees And Executives [Member] | Maximum [Member]</t>
  </si>
  <si>
    <t>5 years</t>
  </si>
  <si>
    <t>IPO [Member] | 2015 Equity Incentive Plan [Member]</t>
  </si>
  <si>
    <t>Percentage increase on number of shares reserved for future issuance</t>
  </si>
  <si>
    <t>1.25%</t>
  </si>
  <si>
    <t>Class B common stock [Member] | IPO [Member] | 2015 Equity Incentive Plan [Member]</t>
  </si>
  <si>
    <t>Number of common stock shares reserved for issuance of awards</t>
  </si>
  <si>
    <t>Class B common stock [Member] | IPO [Member] | 2015 Equity Incentive Plan [Member] | Subsequent Event [Member]</t>
  </si>
  <si>
    <t>Summary of Significant Accounting Policies (Schedule of Property and Equipment) (Details) - USD ($) $ in Thousands</t>
  </si>
  <si>
    <t>Property, Plant and Equipment [Line Items]</t>
  </si>
  <si>
    <t>Property and equipment</t>
  </si>
  <si>
    <t>Accumulated depreciation and amortization</t>
  </si>
  <si>
    <t>Property and equipment net excluding construction in progress</t>
  </si>
  <si>
    <t>Land and Land Improvements [Member]</t>
  </si>
  <si>
    <t>Leasehold Improvements [Member]</t>
  </si>
  <si>
    <t>Buildings [Member]</t>
  </si>
  <si>
    <t>Property and equipment estimated useful Life</t>
  </si>
  <si>
    <t>39 years</t>
  </si>
  <si>
    <t>Vehicles [Member]</t>
  </si>
  <si>
    <t>Warehouse Equipment [Member]</t>
  </si>
  <si>
    <t>Office Equipment and Furniture [Member]</t>
  </si>
  <si>
    <t>Computer Equipment [Member]</t>
  </si>
  <si>
    <t>Software [Member]</t>
  </si>
  <si>
    <t>3 years</t>
  </si>
  <si>
    <t>Construction in Progress [Member]</t>
  </si>
  <si>
    <t>Minimum [Member] | Land and Land Improvements [Member]</t>
  </si>
  <si>
    <t>Minimum [Member] | Leasehold Improvements [Member]</t>
  </si>
  <si>
    <t>Minimum [Member] | Vehicles [Member]</t>
  </si>
  <si>
    <t>Minimum [Member] | Warehouse Equipment [Member]</t>
  </si>
  <si>
    <t>Minimum [Member] | Office Equipment and Furniture [Member]</t>
  </si>
  <si>
    <t>Minimum [Member] | Computer Equipment [Member]</t>
  </si>
  <si>
    <t>Maximum [Member] | Land and Land Improvements [Member]</t>
  </si>
  <si>
    <t>40 years</t>
  </si>
  <si>
    <t>Maximum [Member] | Leasehold Improvements [Member]</t>
  </si>
  <si>
    <t>Maximum [Member] | Vehicles [Member]</t>
  </si>
  <si>
    <t>10 years</t>
  </si>
  <si>
    <t>Maximum [Member] | Warehouse Equipment [Member]</t>
  </si>
  <si>
    <t>Maximum [Member] | Office Equipment and Furniture [Member]</t>
  </si>
  <si>
    <t>Maximum [Member] | Computer Equipment [Member]</t>
  </si>
  <si>
    <t>Summary of Significant Accounting Policies (Scheduled Future Amortization of Amortizable Other Assets) (Details) $ in Thousands</t>
  </si>
  <si>
    <t>Jan. 31, 2016USD ($)</t>
  </si>
  <si>
    <t>Finite-Lived Intangible Assets, Amortization Expense, Maturity Schedule [Abstract]</t>
  </si>
  <si>
    <t>Thereafter</t>
  </si>
  <si>
    <t>Summary of Significant Accounting Policies (Summary of Activity in Non-vested Restricted Stock) (Details) - $ / shares</t>
  </si>
  <si>
    <t>Stock-Based Compensation [Abstract]</t>
  </si>
  <si>
    <t>Beginning balance, shares</t>
  </si>
  <si>
    <t>Vested</t>
  </si>
  <si>
    <t>Granted</t>
  </si>
  <si>
    <t>Ending balance, shares</t>
  </si>
  <si>
    <t>Weighted average grant date fair value, beginning balance</t>
  </si>
  <si>
    <t>Weighted average grant date fair value, vested</t>
  </si>
  <si>
    <t>Weighted average grant date fair value, granted</t>
  </si>
  <si>
    <t>Weighted average grant date fair value, ending balance</t>
  </si>
  <si>
    <t>Debt and Lines of Credit (Narrative) (Details) - USD ($)</t>
  </si>
  <si>
    <t>Revolving Credit Facility [Member]</t>
  </si>
  <si>
    <t>Debt Instrument [Line Items]</t>
  </si>
  <si>
    <t>Debt instrument, maturity date</t>
  </si>
  <si>
    <t>Jul. 31,
		2018</t>
  </si>
  <si>
    <t>Debt instrument, effective rate</t>
  </si>
  <si>
    <t>1.70%</t>
  </si>
  <si>
    <t>Line of credit facility maximum borrowing capacity</t>
  </si>
  <si>
    <t>London interbank offered rate (LIBOR) | Revolving Credit Facility [Member]</t>
  </si>
  <si>
    <t>Debt instrument, percentage point added to LIBOR rate</t>
  </si>
  <si>
    <t>Mortgage Note Due May 2019 [Member]</t>
  </si>
  <si>
    <t>Debt, original balance</t>
  </si>
  <si>
    <t>May 31,
		2019</t>
  </si>
  <si>
    <t>Required monthly principal payments</t>
  </si>
  <si>
    <t>Debt instrument stated percentage interest rate</t>
  </si>
  <si>
    <t>4.00%</t>
  </si>
  <si>
    <t>Minimum [Member] | Revolving Credit Facility [Member]</t>
  </si>
  <si>
    <t>Debt covenants, EBITDA period</t>
  </si>
  <si>
    <t>12 months</t>
  </si>
  <si>
    <t>SRV [Member]</t>
  </si>
  <si>
    <t>Outstanding borrowing</t>
  </si>
  <si>
    <t>SRV [Member] | Revolving Credit Facility [Member]</t>
  </si>
  <si>
    <t>Line of credit facility, description</t>
  </si>
  <si>
    <t>The outstanding balance was paid in full and the agreement terminated in February 2015.</t>
  </si>
  <si>
    <t>SRV [Member] | London interbank offered rate (LIBOR) | Revolving Credit Facility [Member]</t>
  </si>
  <si>
    <t>1.50%</t>
  </si>
  <si>
    <t>SRV [Member] | SRV Mortgage Note Due September 2017 [Member]</t>
  </si>
  <si>
    <t>Sep. 30,
		2017</t>
  </si>
  <si>
    <t>3.10%</t>
  </si>
  <si>
    <t>SRV [Member] | SRV Mortgage Note Due August 2016 [Member]</t>
  </si>
  <si>
    <t>Aug. 31,
		2016</t>
  </si>
  <si>
    <t>4.50%</t>
  </si>
  <si>
    <t>SRV [Member] | SRV Mortgage Note Due February 2015 [Member]</t>
  </si>
  <si>
    <t>SE [Member] | Mortgage Note Due March 2017 [Member]</t>
  </si>
  <si>
    <t>Mar. 31,
		2017</t>
  </si>
  <si>
    <t>2.20%</t>
  </si>
  <si>
    <t>SE [Member] | Mortgage Note Due March 2017 [Member] | London interbank offered rate (LIBOR)</t>
  </si>
  <si>
    <t>1.75%</t>
  </si>
  <si>
    <t>Debt and Lines of Credit (Schedule of Debt) (Details) - USD ($) $ in Thousands</t>
  </si>
  <si>
    <t>Long-term debt and capital lease obligations including current maturities</t>
  </si>
  <si>
    <t>Less: current maturities</t>
  </si>
  <si>
    <t>Long-term debt</t>
  </si>
  <si>
    <t>Mortgage Note Due March 2017 [Member]</t>
  </si>
  <si>
    <t>SRV Mortgage Note Due September 2017 [Member]</t>
  </si>
  <si>
    <t>SRV Mortgage Note Due August 2016 [Member]</t>
  </si>
  <si>
    <t>SRV Mortgage Note Due February 2015 [Member]</t>
  </si>
  <si>
    <t>Line of Credit [Member]</t>
  </si>
  <si>
    <t>Capital Lease Obligations [Member]</t>
  </si>
  <si>
    <t>Debt and Lines of Credit (Future Principal Maturities of All Debt Including Capital Leases) (Details) - USD ($) $ in Thousands</t>
  </si>
  <si>
    <t>Maturities of Long-term Debt and Capital Lease Obligations [Abstract]</t>
  </si>
  <si>
    <t>Derivative Financial Instrument (Narrative) (Details) $ in Millions</t>
  </si>
  <si>
    <t>Derivatives, Fair Value [Line Items]</t>
  </si>
  <si>
    <t>Gain (loss) on hedge ineffectiveness and change in the fair value of the interest rate swap</t>
  </si>
  <si>
    <t>Debt instrument, fixed interest rate</t>
  </si>
  <si>
    <t>3.00%</t>
  </si>
  <si>
    <t>Derivative Financial Instrument (Fair Value of Interest Rate Swap Agreement Recorded as Liability) (Details) - USD ($) $ in Thousands</t>
  </si>
  <si>
    <t>Interest Rate Swap [Member]</t>
  </si>
  <si>
    <t>Derivative liability</t>
  </si>
  <si>
    <t>Variable Interest Entities (Narrative) (Details) - Variable Interest Entity, Primary Beneficiary [Member] $ in Millions</t>
  </si>
  <si>
    <t>May. 21, 2014USD ($)</t>
  </si>
  <si>
    <t>Jan. 31, 2016entity</t>
  </si>
  <si>
    <t>Feb. 01, 2015entity</t>
  </si>
  <si>
    <t>Variable Interest Entity [Line Items]</t>
  </si>
  <si>
    <t>Number of variable interest entity | entity</t>
  </si>
  <si>
    <t>Net book value of real property acquired</t>
  </si>
  <si>
    <t>Cash payment consideration for real property acquired</t>
  </si>
  <si>
    <t>Gain on disposal of assets</t>
  </si>
  <si>
    <t>SE [Member]</t>
  </si>
  <si>
    <t>Total consideration of real property acquired</t>
  </si>
  <si>
    <t>Mortgage note assumed on property acquired</t>
  </si>
  <si>
    <t>Variable Interest Entities (Amounts Included in Condensed Consolidated Balance Sheets as a Result of consolidation of SRV) (Details) - USD ($) $ in Thousands</t>
  </si>
  <si>
    <t>Feb. 03, 2013</t>
  </si>
  <si>
    <t>Noncontrolling interest in VIE</t>
  </si>
  <si>
    <t>Other current liabilities</t>
  </si>
  <si>
    <t>Earnings Per Share (Reconciliation of Numerator and Denominator of Basic and Diluted Earnings Per Share) (Details) - USD ($) $ / shares in Units, shares in Thousands, $ in Thousands</t>
  </si>
  <si>
    <t>3 Months Ended</t>
  </si>
  <si>
    <t>Nov. 01, 2015</t>
  </si>
  <si>
    <t>May. 03, 2015</t>
  </si>
  <si>
    <t>Nov. 02, 2014</t>
  </si>
  <si>
    <t>Aug. 03, 2014</t>
  </si>
  <si>
    <t>May. 04, 2014</t>
  </si>
  <si>
    <t>Basic weighted average shares</t>
  </si>
  <si>
    <t>Dilutive shares</t>
  </si>
  <si>
    <t>Diluted weighted average shares</t>
  </si>
  <si>
    <t>Earnings Per Share, Basic</t>
  </si>
  <si>
    <t>Earnings Per Share, Diluted</t>
  </si>
  <si>
    <t>Segment Reporting (Narrative) (Details)</t>
  </si>
  <si>
    <t>Jan. 31, 2016segment</t>
  </si>
  <si>
    <t>Number of operating segments</t>
  </si>
  <si>
    <t>Number of reportable segments</t>
  </si>
  <si>
    <t>Segment Reporting (Schedule of Segment Information) (Details) - USD ($) $ in Thousands</t>
  </si>
  <si>
    <t>Segment Reporting Information [Line Items]</t>
  </si>
  <si>
    <t>Interest Expense - Direct</t>
  </si>
  <si>
    <t>Assets</t>
  </si>
  <si>
    <t>Total capital expenditures</t>
  </si>
  <si>
    <t>Direct [Member]</t>
  </si>
  <si>
    <t>Retail [Member]</t>
  </si>
  <si>
    <t>Income Taxes (Narrative) (Details) - USD ($) $ in Thousands</t>
  </si>
  <si>
    <t>Increase in net deferred tax liabilities</t>
  </si>
  <si>
    <t>A one-time deferred tax expense</t>
  </si>
  <si>
    <t>Tax expense for interest or penalties</t>
  </si>
  <si>
    <t>Federal [Member]</t>
  </si>
  <si>
    <t>Open for tax examination</t>
  </si>
  <si>
    <t>State [Member]</t>
  </si>
  <si>
    <t>Income Taxes (Components of Income Tax Expense) (Details) $ in Thousands</t>
  </si>
  <si>
    <t>Current:</t>
  </si>
  <si>
    <t>Federal</t>
  </si>
  <si>
    <t>State</t>
  </si>
  <si>
    <t>Total current income tax expense</t>
  </si>
  <si>
    <t>Deferred:</t>
  </si>
  <si>
    <t>Total deferred income tax expense</t>
  </si>
  <si>
    <t>Total income tax expense</t>
  </si>
  <si>
    <t>Income Taxes (Reconciliation of Income Tax Expense to Amount Computed at Federal Statutory Rate) (Details) - USD ($) $ in Thousands</t>
  </si>
  <si>
    <t>Federal taxes at statutory rate</t>
  </si>
  <si>
    <t>Tax effect of earnings not subject to federal income tax due to "S" corporation status</t>
  </si>
  <si>
    <t>State and local income taxes, net of federal benefit</t>
  </si>
  <si>
    <t>Impact of change in tax status</t>
  </si>
  <si>
    <t>35.00%</t>
  </si>
  <si>
    <t>(31.10%)</t>
  </si>
  <si>
    <t>0.40%</t>
  </si>
  <si>
    <t>0.30%</t>
  </si>
  <si>
    <t>Income Taxes (Significant Components of Deferred Tax Assets and Liabilities) (Details) $ in Thousands</t>
  </si>
  <si>
    <t>Deferred tax assets:</t>
  </si>
  <si>
    <t>Returns allowance</t>
  </si>
  <si>
    <t>Uniform capitalization</t>
  </si>
  <si>
    <t>Deferred rent</t>
  </si>
  <si>
    <t>Accruals</t>
  </si>
  <si>
    <t>Total deferred tax assets</t>
  </si>
  <si>
    <t>Deferred tax liabilities:</t>
  </si>
  <si>
    <t>Stock-based compensation</t>
  </si>
  <si>
    <t>Goodwill and intangibles</t>
  </si>
  <si>
    <t>Total deferred tax liabilities</t>
  </si>
  <si>
    <t>Net deferred tax liabilities</t>
  </si>
  <si>
    <t>Leases (Narrative) (Details) - USD ($)</t>
  </si>
  <si>
    <t>1 Months Ended</t>
  </si>
  <si>
    <t>Oct. 31, 2013</t>
  </si>
  <si>
    <t>Rent expense under non-cancellable operating leases</t>
  </si>
  <si>
    <t>Lease terms</t>
  </si>
  <si>
    <t>Port Washington, Wisconsin [Member]</t>
  </si>
  <si>
    <t>Lease expiration date</t>
  </si>
  <si>
    <t>Dec. 31,
		2023</t>
  </si>
  <si>
    <t>Operating leases renewal term</t>
  </si>
  <si>
    <t>Operating lease base monthly rental payments</t>
  </si>
  <si>
    <t>Annual percentage increase on monthly operating lease</t>
  </si>
  <si>
    <t>2.00%</t>
  </si>
  <si>
    <t>Leases (Future Minimum Lease Payments Under Non-cancellable Operating Leases) (Details) $ in Thousands</t>
  </si>
  <si>
    <t>Total future minimum lease payments</t>
  </si>
  <si>
    <t>Related Party [Member]</t>
  </si>
  <si>
    <t>Other [Member]</t>
  </si>
  <si>
    <t>Retirement Plan (Narrative) (Details) - 401(k) profit sharing plan [Member] - USD ($) $ in Millions</t>
  </si>
  <si>
    <t>Profit sharing contributions percent on eligible wages</t>
  </si>
  <si>
    <t>0.00%</t>
  </si>
  <si>
    <t>5.00%</t>
  </si>
  <si>
    <t>Total expenses under the retirement plan</t>
  </si>
  <si>
    <t>Contribution on 3% of Participant Compensation [Member]</t>
  </si>
  <si>
    <t>Quarterly employer matching contribution percent of match</t>
  </si>
  <si>
    <t>Contribution on 2% of Participant Compensation [Member]</t>
  </si>
  <si>
    <t>50.00%</t>
  </si>
  <si>
    <t>Employer Matching Contribution 100% [Member]</t>
  </si>
  <si>
    <t>Participant percentage contribution to the plan</t>
  </si>
  <si>
    <t>Employer Matching Contribution 50% [Member]</t>
  </si>
  <si>
    <t>Quarterly Financial Data (Unaudited) (Schedule of Quarterly Financial Data) (Details) - USD ($) $ / shares in Units, $ in Thousands</t>
  </si>
  <si>
    <t>% of Net Sales, Net sales</t>
  </si>
  <si>
    <t>% of Net Sales, Gross profit</t>
  </si>
  <si>
    <t>56.10%</t>
  </si>
  <si>
    <t>57.20%</t>
  </si>
  <si>
    <t>58.90%</t>
  </si>
  <si>
    <t>57.50%</t>
  </si>
  <si>
    <t>55.70%</t>
  </si>
  <si>
    <t>56.20%</t>
  </si>
  <si>
    <t>57.70%</t>
  </si>
  <si>
    <t>57.90%</t>
  </si>
  <si>
    <t>% of Net Sales, Operating income</t>
  </si>
  <si>
    <t>13.50%</t>
  </si>
  <si>
    <t>11.10%</t>
  </si>
  <si>
    <t>4.80%</t>
  </si>
  <si>
    <t>12.70%</t>
  </si>
  <si>
    <t>7.30%</t>
  </si>
  <si>
    <t>11.50%</t>
  </si>
  <si>
    <t>6.40%</t>
  </si>
  <si>
    <t>% of Net Sales, Net income attributable to controlling interest</t>
  </si>
  <si>
    <t>12.50%</t>
  </si>
  <si>
    <t>2.70%</t>
  </si>
  <si>
    <t>11.00%</t>
  </si>
  <si>
    <t>4.70%</t>
  </si>
  <si>
    <t>12.60%</t>
  </si>
  <si>
    <t>7.00%</t>
  </si>
  <si>
    <t>11.40%</t>
  </si>
  <si>
    <t>6.10%</t>
  </si>
  <si>
    <t>Basic earnings per common share attributable to controlling interest (Class A and Class B)</t>
  </si>
  <si>
    <t>Diluted earnings per common share attributable to controlling interest (Class A and Class B)</t>
  </si>
  <si>
    <t>Valuation And Qualifying Accounts (Details) - USD ($) $ in Thousands</t>
  </si>
  <si>
    <t>Inventory Reserve [Member]</t>
  </si>
  <si>
    <t>Valuation and Qualifying Accounts Disclosure [Line Items]</t>
  </si>
  <si>
    <t>Beginning Balance</t>
  </si>
  <si>
    <t>Charged to Cost and Expenses</t>
  </si>
  <si>
    <t>Ending Balance</t>
  </si>
  <si>
    <t>Product Returns Reserv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649744</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0</v>
      </c>
    </row>
    <row spans="1:4" r="17">
      <c s="4" r="A17" t="s">
        <v>28</v>
      </c>
    </row>
    <row spans="1:4" r="18">
      <c s="3" r="A18" t="s">
        <v>5</v>
      </c>
    </row>
    <row spans="1:4" r="19">
      <c s="4" r="A19" t="s">
        <v>29</v>
      </c>
      <c s="6" r="C19" t="n">
        <v>3364200</v>
      </c>
    </row>
    <row spans="1:4" r="20">
      <c s="4" r="A20" t="s">
        <v>30</v>
      </c>
    </row>
    <row spans="1:4" r="21">
      <c s="3" r="A21" t="s">
        <v>5</v>
      </c>
    </row>
    <row spans="1:4" r="22">
      <c s="4" r="A22" t="s">
        <v>29</v>
      </c>
      <c s="6" r="C22" t="n">
        <v>28951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7873</v>
      </c>
      <c s="7" r="C3" t="n">
        <v>7881</v>
      </c>
    </row>
    <row spans="1:3" r="4">
      <c s="4" r="A4" t="s">
        <v>35</v>
      </c>
      <c s="6" r="B4" t="n">
        <v>20</v>
      </c>
      <c s="6" r="C4" t="n">
        <v>17</v>
      </c>
    </row>
    <row spans="1:3" r="5">
      <c s="4" r="A5" t="s">
        <v>36</v>
      </c>
      <c s="6" r="B5" t="n">
        <v>76</v>
      </c>
      <c s="6" r="C5" t="n">
        <v>74</v>
      </c>
    </row>
    <row spans="1:3" r="6">
      <c s="4" r="A6" t="s">
        <v>37</v>
      </c>
      <c s="6" r="B6" t="n">
        <v>55303</v>
      </c>
      <c s="6" r="C6" t="n">
        <v>41363</v>
      </c>
    </row>
    <row spans="1:3" r="7">
      <c s="4" r="A7" t="s">
        <v>38</v>
      </c>
      <c s="6" r="B7" t="n">
        <v>3683</v>
      </c>
      <c s="6" r="C7" t="n">
        <v>2716</v>
      </c>
    </row>
    <row spans="1:3" r="8">
      <c s="4" r="A8" t="s">
        <v>39</v>
      </c>
      <c s="6" r="B8" t="n">
        <v>1435</v>
      </c>
      <c s="6" r="C8" t="n">
        <v>1300</v>
      </c>
    </row>
    <row spans="1:3" r="9">
      <c s="4" r="A9" t="s">
        <v>40</v>
      </c>
      <c s="6" r="B9" t="n">
        <v>98390</v>
      </c>
      <c s="6" r="C9" t="n">
        <v>53351</v>
      </c>
    </row>
    <row spans="1:3" r="10">
      <c s="4" r="A10" t="s">
        <v>41</v>
      </c>
      <c s="6" r="B10" t="n">
        <v>21529</v>
      </c>
      <c s="6" r="C10" t="n">
        <v>16880</v>
      </c>
    </row>
    <row spans="1:3" r="11">
      <c s="4" r="A11" t="s">
        <v>42</v>
      </c>
      <c s="6" r="B11" t="n">
        <v>402</v>
      </c>
      <c s="6" r="C11" t="n">
        <v>402</v>
      </c>
    </row>
    <row spans="1:3" r="12">
      <c s="4" r="A12" t="s">
        <v>43</v>
      </c>
      <c s="6" r="B12" t="n">
        <v>299</v>
      </c>
      <c s="6" r="C12" t="n">
        <v>316</v>
      </c>
    </row>
    <row spans="1:3" r="13">
      <c s="4" r="A13" t="s">
        <v>44</v>
      </c>
      <c s="6" r="B13" t="n">
        <v>120620</v>
      </c>
      <c s="6" r="C13" t="n">
        <v>70949</v>
      </c>
    </row>
    <row spans="1:3" r="14">
      <c s="3" r="A14" t="s">
        <v>45</v>
      </c>
    </row>
    <row spans="1:3" r="15">
      <c s="4" r="A15" t="s">
        <v>46</v>
      </c>
      <c s="6" r="B15" t="n">
        <v>10611</v>
      </c>
      <c s="6" r="C15" t="n">
        <v>14199</v>
      </c>
    </row>
    <row spans="1:3" r="16">
      <c s="4" r="A16" t="s">
        <v>47</v>
      </c>
      <c s="6" r="B16" t="n">
        <v>1308</v>
      </c>
    </row>
    <row spans="1:3" r="17">
      <c s="4" r="A17" t="s">
        <v>48</v>
      </c>
      <c s="6" r="C17" t="n">
        <v>600</v>
      </c>
    </row>
    <row spans="1:3" r="18">
      <c s="4" r="A18" t="s">
        <v>49</v>
      </c>
      <c s="6" r="B18" t="n">
        <v>722</v>
      </c>
      <c s="6" r="C18" t="n">
        <v>828</v>
      </c>
    </row>
    <row spans="1:3" r="19">
      <c s="4" r="A19" t="s">
        <v>50</v>
      </c>
      <c s="6" r="B19" t="n">
        <v>3649</v>
      </c>
      <c s="6" r="C19" t="n">
        <v>3429</v>
      </c>
    </row>
    <row spans="1:3" r="20">
      <c s="4" r="A20" t="s">
        <v>51</v>
      </c>
      <c s="6" r="B20" t="n">
        <v>2744</v>
      </c>
      <c s="6" r="C20" t="n">
        <v>4029</v>
      </c>
    </row>
    <row spans="1:3" r="21">
      <c s="4" r="A21" t="s">
        <v>52</v>
      </c>
      <c s="6" r="B21" t="n">
        <v>2089</v>
      </c>
      <c s="6" r="C21" t="n">
        <v>1912</v>
      </c>
    </row>
    <row spans="1:3" r="22">
      <c s="4" r="A22" t="s">
        <v>53</v>
      </c>
      <c s="6" r="B22" t="n">
        <v>1244</v>
      </c>
      <c s="6" r="C22" t="n">
        <v>961</v>
      </c>
    </row>
    <row spans="1:3" r="23">
      <c s="4" r="A23" t="s">
        <v>54</v>
      </c>
      <c s="6" r="B23" t="n">
        <v>2323</v>
      </c>
      <c s="6" r="C23" t="n">
        <v>1679</v>
      </c>
    </row>
    <row spans="1:3" r="24">
      <c s="4" r="A24" t="s">
        <v>55</v>
      </c>
      <c s="6" r="B24" t="n">
        <v>24690</v>
      </c>
      <c s="6" r="C24" t="n">
        <v>27637</v>
      </c>
    </row>
    <row spans="1:3" r="25">
      <c s="4" r="A25" t="s">
        <v>56</v>
      </c>
      <c s="6" r="B25" t="n">
        <v>4301</v>
      </c>
      <c s="6" r="C25" t="n">
        <v>4255</v>
      </c>
    </row>
    <row spans="1:3" r="26">
      <c s="4" r="A26" t="s">
        <v>57</v>
      </c>
      <c s="6" r="B26" t="n">
        <v>1112</v>
      </c>
      <c s="6" r="C26" t="n">
        <v>795</v>
      </c>
    </row>
    <row spans="1:3" r="27">
      <c s="4" r="A27" t="s">
        <v>58</v>
      </c>
      <c s="6" r="B27" t="n">
        <v>31</v>
      </c>
    </row>
    <row spans="1:3" r="28">
      <c s="4" r="A28" t="s">
        <v>59</v>
      </c>
      <c s="7" r="B28" t="n">
        <v>30134</v>
      </c>
      <c s="7" r="C28" t="n">
        <v>32687</v>
      </c>
    </row>
    <row spans="1:3" r="29">
      <c s="4" r="A29" t="s">
        <v>60</v>
      </c>
      <c s="4" r="B29" t="s">
        <v>61</v>
      </c>
      <c s="4" r="C29" t="s">
        <v>61</v>
      </c>
    </row>
    <row spans="1:3" r="30">
      <c s="3" r="A30" t="s">
        <v>62</v>
      </c>
    </row>
    <row spans="1:3" r="31">
      <c s="4" r="A31" t="s">
        <v>63</v>
      </c>
      <c s="4" r="B31" t="s">
        <v>61</v>
      </c>
      <c s="4" r="C31" t="s">
        <v>61</v>
      </c>
    </row>
    <row spans="1:3" r="32">
      <c s="4" r="A32" t="s">
        <v>64</v>
      </c>
      <c s="7" r="B32" t="n">
        <v>85389</v>
      </c>
      <c s="7" r="C32" t="n">
        <v>802</v>
      </c>
    </row>
    <row spans="1:3" r="33">
      <c s="4" r="A33" t="s">
        <v>65</v>
      </c>
      <c s="6" r="B33" t="n">
        <v>3443</v>
      </c>
      <c s="6" r="C33" t="n">
        <v>36025</v>
      </c>
    </row>
    <row spans="1:3" r="34">
      <c s="4" r="A34" t="s">
        <v>66</v>
      </c>
      <c s="6" r="B34" t="n">
        <v>-27</v>
      </c>
      <c s="6" r="C34" t="n">
        <v>-45</v>
      </c>
    </row>
    <row spans="1:3" r="35">
      <c s="4" r="A35" t="s">
        <v>67</v>
      </c>
      <c s="6" r="B35" t="n">
        <v>88805</v>
      </c>
      <c s="6" r="C35" t="n">
        <v>36782</v>
      </c>
    </row>
    <row spans="1:3" r="36">
      <c s="4" r="A36" t="s">
        <v>68</v>
      </c>
      <c s="6" r="B36" t="n">
        <v>1681</v>
      </c>
      <c s="6" r="C36" t="n">
        <v>1480</v>
      </c>
    </row>
    <row spans="1:3" r="37">
      <c s="4" r="A37" t="s">
        <v>69</v>
      </c>
      <c s="6" r="B37" t="n">
        <v>90486</v>
      </c>
      <c s="6" r="C37" t="n">
        <v>38262</v>
      </c>
    </row>
    <row spans="1:3" r="38">
      <c s="4" r="A38" t="s">
        <v>70</v>
      </c>
      <c s="7" r="B38" t="n">
        <v>120620</v>
      </c>
      <c s="7" r="C38" t="n">
        <v>70949</v>
      </c>
    </row>
    <row spans="1:3" r="39">
      <c s="4" r="A39" t="s">
        <v>28</v>
      </c>
    </row>
    <row spans="1:3" r="40">
      <c s="3" r="A40" t="s">
        <v>62</v>
      </c>
    </row>
    <row spans="1:3" r="41">
      <c s="4" r="A41" t="s">
        <v>71</v>
      </c>
      <c s="4" r="B41" t="s">
        <v>61</v>
      </c>
      <c s="4" r="C41" t="s">
        <v>61</v>
      </c>
    </row>
    <row spans="1:3" r="42">
      <c s="4" r="A42" t="s">
        <v>30</v>
      </c>
    </row>
    <row spans="1:3" r="43">
      <c s="3" r="A43" t="s">
        <v>62</v>
      </c>
    </row>
    <row spans="1:3" r="44">
      <c s="4" r="A44" t="s">
        <v>71</v>
      </c>
      <c s="4" r="B44" t="s">
        <v>61</v>
      </c>
      <c s="4" r="C44" t="s">
        <v>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80"/>
  </cols>
  <sheetData>
    <row spans="1:2" r="1">
      <c s="1" r="A1" t="s">
        <v>218</v>
      </c>
      <c s="2" r="B1" t="s">
        <v>1</v>
      </c>
    </row>
    <row spans="1:2" r="2">
      <c s="2" r="B2" t="s">
        <v>2</v>
      </c>
    </row>
    <row spans="1:2" r="3">
      <c s="3" r="A3" t="s">
        <v>177</v>
      </c>
    </row>
    <row spans="1:2" r="4">
      <c s="4" r="A4" t="s">
        <v>219</v>
      </c>
      <c s="4" r="B4" t="s">
        <v>220</v>
      </c>
    </row>
    <row spans="1:2" r="5">
      <c s="4" r="A5" t="s">
        <v>221</v>
      </c>
      <c s="4" r="B5" t="s">
        <v>222</v>
      </c>
    </row>
    <row spans="1:2" r="6">
      <c s="4" r="A6" t="s">
        <v>223</v>
      </c>
      <c s="4" r="B6" t="s">
        <v>224</v>
      </c>
    </row>
    <row spans="1:2" r="7">
      <c s="4" r="A7" t="s">
        <v>225</v>
      </c>
      <c s="4" r="B7" t="s">
        <v>226</v>
      </c>
    </row>
    <row spans="1:2" r="8">
      <c s="4" r="A8" t="s">
        <v>227</v>
      </c>
      <c s="4" r="B8" t="s">
        <v>228</v>
      </c>
    </row>
    <row spans="1:2" r="9">
      <c s="4" r="A9" t="s">
        <v>229</v>
      </c>
      <c s="4" r="B9" t="s">
        <v>230</v>
      </c>
    </row>
    <row spans="1:2" r="10">
      <c s="4" r="A10" t="s">
        <v>194</v>
      </c>
      <c s="4" r="B10" t="s">
        <v>231</v>
      </c>
    </row>
    <row spans="1:2" r="11">
      <c s="4" r="A11" t="s">
        <v>232</v>
      </c>
      <c s="4" r="B11" t="s">
        <v>233</v>
      </c>
    </row>
    <row spans="1:2" r="12">
      <c s="4" r="A12" t="s">
        <v>234</v>
      </c>
      <c s="4" r="B12" t="s">
        <v>235</v>
      </c>
    </row>
    <row spans="1:2" r="13">
      <c s="4" r="A13" t="s">
        <v>236</v>
      </c>
      <c s="4" r="B13" t="s">
        <v>237</v>
      </c>
    </row>
    <row spans="1:2" r="14">
      <c s="4" r="A14" t="s">
        <v>238</v>
      </c>
      <c s="4" r="B14" t="s">
        <v>239</v>
      </c>
    </row>
    <row spans="1:2" r="15">
      <c s="4" r="A15" t="s">
        <v>42</v>
      </c>
      <c s="4" r="B15" t="s">
        <v>240</v>
      </c>
    </row>
    <row spans="1:2" r="16">
      <c s="4" r="A16" t="s">
        <v>241</v>
      </c>
      <c s="4" r="B16" t="s">
        <v>242</v>
      </c>
    </row>
    <row spans="1:2" r="17">
      <c s="4" r="A17" t="s">
        <v>243</v>
      </c>
      <c s="4" r="B17" t="s">
        <v>244</v>
      </c>
    </row>
    <row spans="1:2" r="18">
      <c s="4" r="A18" t="s">
        <v>245</v>
      </c>
      <c s="4" r="B18" t="s">
        <v>246</v>
      </c>
    </row>
    <row spans="1:2" r="19">
      <c s="4" r="A19" t="s">
        <v>247</v>
      </c>
      <c s="4" r="B19" t="s">
        <v>248</v>
      </c>
    </row>
    <row spans="1:2" r="20">
      <c s="4" r="A20" t="s">
        <v>249</v>
      </c>
      <c s="4" r="B20" t="s">
        <v>250</v>
      </c>
    </row>
    <row spans="1:2" r="21">
      <c s="4" r="A21" t="s">
        <v>251</v>
      </c>
      <c s="4" r="B21" t="s">
        <v>252</v>
      </c>
    </row>
    <row spans="1:2" r="22">
      <c s="4" r="A22" t="s">
        <v>253</v>
      </c>
      <c s="4" r="B22" t="s">
        <v>254</v>
      </c>
    </row>
    <row spans="1:2" r="23">
      <c s="4" r="A23" t="s">
        <v>255</v>
      </c>
      <c s="4" r="B23" t="s">
        <v>256</v>
      </c>
    </row>
    <row spans="1:2" r="24">
      <c s="4" r="A24" t="s">
        <v>257</v>
      </c>
      <c s="4" r="B2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259</v>
      </c>
      <c s="2" r="B1" t="s">
        <v>1</v>
      </c>
    </row>
    <row spans="1:2" r="2">
      <c s="2" r="B2" t="s">
        <v>2</v>
      </c>
    </row>
    <row spans="1:2" r="3">
      <c s="3" r="A3" t="s">
        <v>177</v>
      </c>
    </row>
    <row spans="1:2" r="4">
      <c s="4" r="A4" t="s">
        <v>260</v>
      </c>
      <c s="4" r="B4" t="s">
        <v>261</v>
      </c>
    </row>
    <row spans="1:2" r="5">
      <c s="4" r="A5" t="s">
        <v>262</v>
      </c>
      <c s="4" r="B5" t="s">
        <v>263</v>
      </c>
    </row>
    <row spans="1:2" r="6">
      <c s="4" r="A6" t="s">
        <v>264</v>
      </c>
      <c s="4" r="B6" t="s">
        <v>265</v>
      </c>
    </row>
    <row spans="1:2" r="7">
      <c s="4" r="A7" t="s">
        <v>266</v>
      </c>
      <c s="4" r="B7"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68</v>
      </c>
      <c s="2" r="B1" t="s">
        <v>1</v>
      </c>
    </row>
    <row spans="1:2" r="2">
      <c s="2" r="B2" t="s">
        <v>2</v>
      </c>
    </row>
    <row spans="1:2" r="3">
      <c s="3" r="A3" t="s">
        <v>180</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78"/>
  </cols>
  <sheetData>
    <row spans="1:2" r="1">
      <c s="1" r="A1" t="s">
        <v>273</v>
      </c>
      <c s="2" r="B1" t="s">
        <v>1</v>
      </c>
    </row>
    <row spans="1:2" r="2">
      <c s="2" r="B2" t="s">
        <v>2</v>
      </c>
    </row>
    <row spans="1:2" r="3">
      <c s="3" r="A3" t="s">
        <v>183</v>
      </c>
    </row>
    <row spans="1:2" r="4">
      <c s="4" r="A4" t="s">
        <v>274</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86</v>
      </c>
    </row>
    <row spans="1:2" r="4">
      <c s="4" r="A4" t="s">
        <v>277</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189</v>
      </c>
    </row>
    <row spans="1:2" r="4">
      <c s="4" r="A4" t="s">
        <v>280</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2</v>
      </c>
      <c s="2" r="C1" t="s">
        <v>32</v>
      </c>
    </row>
    <row spans="1:3" r="2">
      <c s="4" r="A2" t="s">
        <v>73</v>
      </c>
      <c s="7" r="B2" t="n">
        <v>1404</v>
      </c>
      <c s="7" r="C2" t="n">
        <v>1290</v>
      </c>
    </row>
    <row spans="1:3" r="3">
      <c s="4" r="A3" t="s">
        <v>74</v>
      </c>
      <c s="7" r="B3" t="n">
        <v>0</v>
      </c>
      <c s="7" r="C3" t="n">
        <v>0</v>
      </c>
    </row>
    <row spans="1:3" r="4">
      <c s="4" r="A4" t="s">
        <v>75</v>
      </c>
      <c s="6" r="B4" t="n">
        <v>10000</v>
      </c>
      <c s="6" r="C4" t="n">
        <v>10000</v>
      </c>
    </row>
    <row spans="1:3" r="5">
      <c s="4" r="A5" t="s">
        <v>76</v>
      </c>
      <c s="6" r="B5" t="n">
        <v>0</v>
      </c>
      <c s="6" r="C5" t="n">
        <v>0</v>
      </c>
    </row>
    <row spans="1:3" r="6">
      <c s="4" r="A6" t="s">
        <v>77</v>
      </c>
      <c s="6" r="B6" t="n">
        <v>0</v>
      </c>
      <c s="6" r="C6" t="n">
        <v>0</v>
      </c>
    </row>
    <row spans="1:3" r="7">
      <c s="4" r="A7" t="s">
        <v>28</v>
      </c>
    </row>
    <row spans="1:3" r="8">
      <c s="4" r="A8" t="s">
        <v>78</v>
      </c>
      <c s="7" r="B8" t="n">
        <v>0</v>
      </c>
      <c s="7" r="C8" t="n">
        <v>0</v>
      </c>
    </row>
    <row spans="1:3" r="9">
      <c s="4" r="A9" t="s">
        <v>79</v>
      </c>
      <c s="6" r="B9" t="n">
        <v>10000</v>
      </c>
      <c s="6" r="C9" t="n">
        <v>10000</v>
      </c>
    </row>
    <row spans="1:3" r="10">
      <c s="4" r="A10" t="s">
        <v>80</v>
      </c>
      <c s="6" r="B10" t="n">
        <v>3364</v>
      </c>
      <c s="6" r="C10" t="n">
        <v>3626</v>
      </c>
    </row>
    <row spans="1:3" r="11">
      <c s="4" r="A11" t="s">
        <v>81</v>
      </c>
      <c s="6" r="B11" t="n">
        <v>3364</v>
      </c>
      <c s="6" r="C11" t="n">
        <v>3626</v>
      </c>
    </row>
    <row spans="1:3" r="12">
      <c s="4" r="A12" t="s">
        <v>30</v>
      </c>
    </row>
    <row spans="1:3" r="13">
      <c s="4" r="A13" t="s">
        <v>78</v>
      </c>
      <c s="7" r="B13" t="n">
        <v>0</v>
      </c>
      <c s="7" r="C13" t="n">
        <v>0</v>
      </c>
    </row>
    <row spans="1:3" r="14">
      <c s="4" r="A14" t="s">
        <v>79</v>
      </c>
      <c s="6" r="B14" t="n">
        <v>200000</v>
      </c>
      <c s="6" r="C14" t="n">
        <v>200000</v>
      </c>
    </row>
    <row spans="1:3" r="15">
      <c s="4" r="A15" t="s">
        <v>80</v>
      </c>
      <c s="6" r="B15" t="n">
        <v>28952</v>
      </c>
      <c s="6" r="C15" t="n">
        <v>20436</v>
      </c>
    </row>
    <row spans="1:3" r="16">
      <c s="4" r="A16" t="s">
        <v>81</v>
      </c>
      <c s="6" r="B16" t="n">
        <v>28952</v>
      </c>
      <c s="6" r="C16" t="n">
        <v>204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2</v>
      </c>
      <c s="2" r="B1" t="s">
        <v>1</v>
      </c>
    </row>
    <row spans="1:2" r="2">
      <c s="2" r="B2" t="s">
        <v>2</v>
      </c>
    </row>
    <row spans="1:2" r="3">
      <c s="3" r="A3" t="s">
        <v>192</v>
      </c>
    </row>
    <row spans="1:2" r="4">
      <c s="4" r="A4" t="s">
        <v>283</v>
      </c>
      <c s="4" r="B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195</v>
      </c>
    </row>
    <row spans="1:2" r="4">
      <c s="4" r="A4" t="s">
        <v>286</v>
      </c>
      <c s="4" r="B4" t="s">
        <v>287</v>
      </c>
    </row>
    <row spans="1:2" r="5">
      <c s="4" r="A5" t="s">
        <v>288</v>
      </c>
      <c s="4" r="B5" t="s">
        <v>289</v>
      </c>
    </row>
    <row spans="1:2" r="6">
      <c s="4" r="A6" t="s">
        <v>290</v>
      </c>
      <c s="4" r="B6"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2</v>
      </c>
      <c s="2" r="B1" t="s">
        <v>1</v>
      </c>
    </row>
    <row spans="1:2" r="2">
      <c s="2" r="B2" t="s">
        <v>2</v>
      </c>
    </row>
    <row spans="1:2" r="3">
      <c s="3" r="A3" t="s">
        <v>198</v>
      </c>
    </row>
    <row spans="1:2" r="4">
      <c s="4" r="A4" t="s">
        <v>293</v>
      </c>
      <c s="4" r="B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95</v>
      </c>
      <c s="2" r="B1" t="s">
        <v>1</v>
      </c>
    </row>
    <row spans="1:2" r="2">
      <c s="2" r="B2" t="s">
        <v>2</v>
      </c>
    </row>
    <row spans="1:2" r="3">
      <c s="3" r="A3" t="s">
        <v>210</v>
      </c>
    </row>
    <row spans="1:2" r="4">
      <c s="4" r="A4" t="s">
        <v>296</v>
      </c>
      <c s="4" r="B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80"/>
  </cols>
  <sheetData>
    <row spans="1:4" r="1">
      <c s="1" r="A1" t="s">
        <v>298</v>
      </c>
      <c s="2" r="B1" t="s">
        <v>299</v>
      </c>
      <c s="2" r="C1" t="s">
        <v>300</v>
      </c>
      <c s="2" r="D1" t="s">
        <v>301</v>
      </c>
    </row>
    <row spans="1:4" r="2">
      <c s="4" r="A2" t="s">
        <v>302</v>
      </c>
      <c s="6" r="D2" t="n">
        <v>7</v>
      </c>
    </row>
    <row spans="1:4" r="3">
      <c s="4" r="A3" t="s">
        <v>303</v>
      </c>
      <c s="6" r="D3" t="n">
        <v>2</v>
      </c>
    </row>
    <row spans="1:4" r="4">
      <c s="4" r="A4" t="s">
        <v>304</v>
      </c>
      <c s="6" r="D4" t="n">
        <v>2</v>
      </c>
    </row>
    <row spans="1:4" r="5">
      <c s="4" r="A5" t="s">
        <v>305</v>
      </c>
      <c s="4" r="D5" t="s">
        <v>306</v>
      </c>
    </row>
    <row spans="1:4" r="6">
      <c s="4" r="A6" t="s">
        <v>307</v>
      </c>
      <c s="4" r="C6" t="s">
        <v>308</v>
      </c>
      <c s="4" r="D6" t="s">
        <v>309</v>
      </c>
    </row>
    <row spans="1:4" r="7">
      <c s="4" r="A7" t="s">
        <v>28</v>
      </c>
    </row>
    <row spans="1:4" r="8">
      <c s="4" r="A8" t="s">
        <v>310</v>
      </c>
      <c s="6" r="D8" t="n">
        <v>10</v>
      </c>
    </row>
    <row spans="1:4" r="9">
      <c s="4" r="A9" t="s">
        <v>30</v>
      </c>
    </row>
    <row spans="1:4" r="10">
      <c s="4" r="A10" t="s">
        <v>310</v>
      </c>
      <c s="6" r="D10" t="n">
        <v>1</v>
      </c>
    </row>
    <row spans="1:4" r="11">
      <c s="4" r="A11" t="s">
        <v>311</v>
      </c>
    </row>
    <row spans="1:4" r="12">
      <c s="4" r="A12" t="s">
        <v>312</v>
      </c>
      <c s="6" r="B12" t="n">
        <v>7666667</v>
      </c>
    </row>
    <row spans="1:4" r="13">
      <c s="4" r="A13" t="s">
        <v>313</v>
      </c>
      <c s="10" r="B13" t="n">
        <v>83.90000000000001</v>
      </c>
    </row>
    <row spans="1:4" r="14">
      <c s="4" r="A14" t="s">
        <v>314</v>
      </c>
      <c s="10" r="B14" t="n">
        <v>6.4</v>
      </c>
    </row>
    <row spans="1:4" r="15">
      <c s="4" r="A15" t="s">
        <v>315</v>
      </c>
      <c s="4" r="B15" t="s">
        <v>316</v>
      </c>
    </row>
    <row spans="1:4" r="16">
      <c s="4" r="A16" t="s">
        <v>317</v>
      </c>
      <c s="10" r="B16" t="n">
        <v>1.7</v>
      </c>
    </row>
    <row spans="1:4" r="17">
      <c s="4" r="A17" t="s">
        <v>318</v>
      </c>
      <c s="10" r="B17" t="n">
        <v>46.3</v>
      </c>
    </row>
    <row spans="1:4" r="18">
      <c s="4" r="A18" t="s">
        <v>319</v>
      </c>
    </row>
    <row spans="1:4" r="19">
      <c s="4" r="A19" t="s">
        <v>312</v>
      </c>
      <c s="6" r="B19" t="n">
        <v>1000000</v>
      </c>
    </row>
    <row spans="1:4" r="20">
      <c s="4" r="A20" t="s">
        <v>320</v>
      </c>
      <c s="7" r="B20" t="n">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321</v>
      </c>
      <c s="2" r="B1" t="s">
        <v>1</v>
      </c>
    </row>
    <row spans="1:5" r="2">
      <c s="2" r="B2" t="s">
        <v>2</v>
      </c>
      <c s="2" r="C2" t="s">
        <v>32</v>
      </c>
      <c s="2" r="D2" t="s">
        <v>83</v>
      </c>
      <c s="2" r="E2" t="s">
        <v>322</v>
      </c>
    </row>
    <row spans="1:5" r="3">
      <c s="4" r="A3" t="s">
        <v>323</v>
      </c>
      <c s="7" r="B3" t="n">
        <v>65200</v>
      </c>
      <c s="7" r="C3" t="n">
        <v>49400</v>
      </c>
      <c s="7" r="D3" t="n">
        <v>37300</v>
      </c>
    </row>
    <row spans="1:5" r="4">
      <c s="4" r="A4" t="s">
        <v>324</v>
      </c>
      <c s="6" r="B4" t="n">
        <v>20400</v>
      </c>
      <c s="6" r="C4" t="n">
        <v>16300</v>
      </c>
      <c s="6" r="D4" t="n">
        <v>11700</v>
      </c>
    </row>
    <row spans="1:5" r="5">
      <c s="4" r="A5" t="s">
        <v>137</v>
      </c>
      <c s="6" r="B5" t="n">
        <v>2837</v>
      </c>
      <c s="6" r="C5" t="n">
        <v>1821</v>
      </c>
      <c s="6" r="D5" t="n">
        <v>1247</v>
      </c>
    </row>
    <row spans="1:5" r="6">
      <c s="4" r="A6" t="s">
        <v>325</v>
      </c>
      <c s="6" r="B6" t="n">
        <v>0</v>
      </c>
      <c s="6" r="C6" t="n">
        <v>0</v>
      </c>
      <c s="6" r="D6" t="n">
        <v>0</v>
      </c>
    </row>
    <row spans="1:5" r="7">
      <c s="4" r="A7" t="s">
        <v>326</v>
      </c>
      <c s="6" r="B7" t="n">
        <v>100</v>
      </c>
      <c s="6" r="C7" t="n">
        <v>100</v>
      </c>
      <c s="7" r="D7" t="n">
        <v>10</v>
      </c>
    </row>
    <row spans="1:5" r="8">
      <c s="4" r="A8" t="s">
        <v>327</v>
      </c>
      <c s="7" r="B8" t="n">
        <v>200</v>
      </c>
      <c s="7" r="C8" t="n">
        <v>100</v>
      </c>
    </row>
    <row spans="1:5" r="9">
      <c s="4" r="A9" t="s">
        <v>328</v>
      </c>
    </row>
    <row spans="1:5" r="10">
      <c s="4" r="A10" t="s">
        <v>329</v>
      </c>
      <c s="4" r="B10" t="s">
        <v>330</v>
      </c>
      <c s="4" r="C10" t="s">
        <v>331</v>
      </c>
      <c s="4" r="D10" t="s">
        <v>332</v>
      </c>
    </row>
    <row spans="1:5" r="11">
      <c s="4" r="A11" t="s">
        <v>333</v>
      </c>
    </row>
    <row spans="1:5" r="12">
      <c s="4" r="A12" t="s">
        <v>329</v>
      </c>
      <c s="4" r="B12" t="s">
        <v>334</v>
      </c>
      <c s="4" r="C12" t="s">
        <v>335</v>
      </c>
      <c s="4" r="D12" t="s">
        <v>336</v>
      </c>
    </row>
    <row spans="1:5" r="13">
      <c s="4" r="A13" t="s">
        <v>337</v>
      </c>
    </row>
    <row spans="1:5" r="14">
      <c s="4" r="A14" t="s">
        <v>338</v>
      </c>
      <c s="4" r="B14" t="s">
        <v>339</v>
      </c>
    </row>
    <row spans="1:5" r="15">
      <c s="4" r="A15" t="s">
        <v>340</v>
      </c>
      <c s="4" r="B15" t="s">
        <v>341</v>
      </c>
    </row>
    <row spans="1:5" r="16">
      <c s="4" r="A16" t="s">
        <v>342</v>
      </c>
    </row>
    <row spans="1:5" r="17">
      <c s="4" r="A17" t="s">
        <v>338</v>
      </c>
      <c s="4" r="B17" t="s">
        <v>343</v>
      </c>
    </row>
    <row spans="1:5" r="18">
      <c s="4" r="A18" t="s">
        <v>340</v>
      </c>
      <c s="4" r="B18" t="s">
        <v>344</v>
      </c>
    </row>
    <row spans="1:5" r="19">
      <c s="4" r="A19" t="s">
        <v>345</v>
      </c>
    </row>
    <row spans="1:5" r="20">
      <c s="4" r="A20" t="s">
        <v>346</v>
      </c>
      <c s="7" r="B20" t="n">
        <v>700</v>
      </c>
      <c s="7" r="C20" t="n">
        <v>70</v>
      </c>
      <c s="7" r="D20" t="n">
        <v>80</v>
      </c>
    </row>
    <row spans="1:5" r="21">
      <c s="4" r="A21" t="s">
        <v>347</v>
      </c>
      <c s="7" r="B21" t="n">
        <v>1800</v>
      </c>
    </row>
    <row spans="1:5" r="22">
      <c s="4" r="A22" t="s">
        <v>348</v>
      </c>
      <c s="4" r="B22" t="s">
        <v>349</v>
      </c>
    </row>
    <row spans="1:5" r="23">
      <c s="4" r="A23" t="s">
        <v>350</v>
      </c>
    </row>
    <row spans="1:5" r="24">
      <c s="4" r="A24" t="s">
        <v>351</v>
      </c>
      <c s="4" r="B24" t="s">
        <v>352</v>
      </c>
    </row>
    <row spans="1:5" r="25">
      <c s="4" r="A25" t="s">
        <v>353</v>
      </c>
    </row>
    <row spans="1:5" r="26">
      <c s="4" r="A26" t="s">
        <v>351</v>
      </c>
      <c s="4" r="B26" t="s">
        <v>354</v>
      </c>
    </row>
    <row spans="1:5" r="27">
      <c s="4" r="A27" t="s">
        <v>355</v>
      </c>
    </row>
    <row spans="1:5" r="28">
      <c s="4" r="A28" t="s">
        <v>351</v>
      </c>
      <c s="4" r="B28" t="s">
        <v>356</v>
      </c>
    </row>
    <row spans="1:5" r="29">
      <c s="4" r="A29" t="s">
        <v>357</v>
      </c>
    </row>
    <row spans="1:5" r="30">
      <c s="4" r="A30" t="s">
        <v>358</v>
      </c>
      <c s="4" r="B30" t="s">
        <v>359</v>
      </c>
    </row>
    <row spans="1:5" r="31">
      <c s="4" r="A31" t="s">
        <v>360</v>
      </c>
    </row>
    <row spans="1:5" r="32">
      <c s="4" r="A32" t="s">
        <v>361</v>
      </c>
      <c s="6" r="B32" t="n">
        <v>1614631</v>
      </c>
    </row>
    <row spans="1:5" r="33">
      <c s="4" r="A33" t="s">
        <v>362</v>
      </c>
    </row>
    <row spans="1:5" r="34">
      <c s="4" r="A34" t="s">
        <v>361</v>
      </c>
      <c s="6" r="E34" t="n">
        <v>201858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3</v>
      </c>
      <c s="2" r="B1" t="s">
        <v>1</v>
      </c>
    </row>
    <row spans="1:3" r="2">
      <c s="2" r="B2" t="s">
        <v>2</v>
      </c>
      <c s="2" r="C2" t="s">
        <v>32</v>
      </c>
    </row>
    <row spans="1:3" r="3">
      <c s="3" r="A3" t="s">
        <v>364</v>
      </c>
    </row>
    <row spans="1:3" r="4">
      <c s="4" r="A4" t="s">
        <v>365</v>
      </c>
      <c s="7" r="B4" t="n">
        <v>31937</v>
      </c>
      <c s="7" r="C4" t="n">
        <v>24910</v>
      </c>
    </row>
    <row spans="1:3" r="5">
      <c s="4" r="A5" t="s">
        <v>366</v>
      </c>
      <c s="6" r="B5" t="n">
        <v>-10907</v>
      </c>
      <c s="6" r="C5" t="n">
        <v>-8144</v>
      </c>
    </row>
    <row spans="1:3" r="6">
      <c s="4" r="A6" t="s">
        <v>367</v>
      </c>
      <c s="6" r="B6" t="n">
        <v>21030</v>
      </c>
      <c s="6" r="C6" t="n">
        <v>16766</v>
      </c>
    </row>
    <row spans="1:3" r="7">
      <c s="4" r="A7" t="s">
        <v>41</v>
      </c>
      <c s="6" r="B7" t="n">
        <v>21529</v>
      </c>
      <c s="6" r="C7" t="n">
        <v>16880</v>
      </c>
    </row>
    <row spans="1:3" r="8">
      <c s="4" r="A8" t="s">
        <v>368</v>
      </c>
    </row>
    <row spans="1:3" r="9">
      <c s="3" r="A9" t="s">
        <v>364</v>
      </c>
    </row>
    <row spans="1:3" r="10">
      <c s="4" r="A10" t="s">
        <v>365</v>
      </c>
      <c s="6" r="B10" t="n">
        <v>1107</v>
      </c>
      <c s="6" r="C10" t="n">
        <v>1107</v>
      </c>
    </row>
    <row spans="1:3" r="11">
      <c s="4" r="A11" t="s">
        <v>369</v>
      </c>
    </row>
    <row spans="1:3" r="12">
      <c s="3" r="A12" t="s">
        <v>364</v>
      </c>
    </row>
    <row spans="1:3" r="13">
      <c s="4" r="A13" t="s">
        <v>365</v>
      </c>
      <c s="6" r="B13" t="n">
        <v>5617</v>
      </c>
      <c s="6" r="C13" t="n">
        <v>4052</v>
      </c>
    </row>
    <row spans="1:3" r="14">
      <c s="4" r="A14" t="s">
        <v>370</v>
      </c>
    </row>
    <row spans="1:3" r="15">
      <c s="3" r="A15" t="s">
        <v>364</v>
      </c>
    </row>
    <row spans="1:3" r="16">
      <c s="4" r="A16" t="s">
        <v>365</v>
      </c>
      <c s="7" r="B16" t="n">
        <v>8991</v>
      </c>
      <c s="6" r="C16" t="n">
        <v>8991</v>
      </c>
    </row>
    <row spans="1:3" r="17">
      <c s="4" r="A17" t="s">
        <v>371</v>
      </c>
      <c s="4" r="B17" t="s">
        <v>372</v>
      </c>
    </row>
    <row spans="1:3" r="18">
      <c s="4" r="A18" t="s">
        <v>373</v>
      </c>
    </row>
    <row spans="1:3" r="19">
      <c s="3" r="A19" t="s">
        <v>364</v>
      </c>
    </row>
    <row spans="1:3" r="20">
      <c s="4" r="A20" t="s">
        <v>365</v>
      </c>
      <c s="7" r="B20" t="n">
        <v>98</v>
      </c>
      <c s="6" r="C20" t="n">
        <v>98</v>
      </c>
    </row>
    <row spans="1:3" r="21">
      <c s="4" r="A21" t="s">
        <v>374</v>
      </c>
    </row>
    <row spans="1:3" r="22">
      <c s="3" r="A22" t="s">
        <v>364</v>
      </c>
    </row>
    <row spans="1:3" r="23">
      <c s="4" r="A23" t="s">
        <v>365</v>
      </c>
      <c s="6" r="B23" t="n">
        <v>2380</v>
      </c>
      <c s="6" r="C23" t="n">
        <v>1724</v>
      </c>
    </row>
    <row spans="1:3" r="24">
      <c s="4" r="A24" t="s">
        <v>375</v>
      </c>
    </row>
    <row spans="1:3" r="25">
      <c s="3" r="A25" t="s">
        <v>364</v>
      </c>
    </row>
    <row spans="1:3" r="26">
      <c s="4" r="A26" t="s">
        <v>365</v>
      </c>
      <c s="6" r="B26" t="n">
        <v>5638</v>
      </c>
      <c s="6" r="C26" t="n">
        <v>3894</v>
      </c>
    </row>
    <row spans="1:3" r="27">
      <c s="4" r="A27" t="s">
        <v>376</v>
      </c>
    </row>
    <row spans="1:3" r="28">
      <c s="3" r="A28" t="s">
        <v>364</v>
      </c>
    </row>
    <row spans="1:3" r="29">
      <c s="4" r="A29" t="s">
        <v>365</v>
      </c>
      <c s="6" r="B29" t="n">
        <v>1779</v>
      </c>
      <c s="6" r="C29" t="n">
        <v>1424</v>
      </c>
    </row>
    <row spans="1:3" r="30">
      <c s="4" r="A30" t="s">
        <v>377</v>
      </c>
    </row>
    <row spans="1:3" r="31">
      <c s="3" r="A31" t="s">
        <v>364</v>
      </c>
    </row>
    <row spans="1:3" r="32">
      <c s="4" r="A32" t="s">
        <v>365</v>
      </c>
      <c s="7" r="B32" t="n">
        <v>6327</v>
      </c>
      <c s="6" r="C32" t="n">
        <v>3620</v>
      </c>
    </row>
    <row spans="1:3" r="33">
      <c s="4" r="A33" t="s">
        <v>371</v>
      </c>
      <c s="4" r="B33" t="s">
        <v>378</v>
      </c>
    </row>
    <row spans="1:3" r="34">
      <c s="4" r="A34" t="s">
        <v>379</v>
      </c>
    </row>
    <row spans="1:3" r="35">
      <c s="3" r="A35" t="s">
        <v>364</v>
      </c>
    </row>
    <row spans="1:3" r="36">
      <c s="4" r="A36" t="s">
        <v>41</v>
      </c>
      <c s="7" r="B36" t="n">
        <v>499</v>
      </c>
      <c s="7" r="C36" t="n">
        <v>114</v>
      </c>
    </row>
    <row spans="1:3" r="37">
      <c s="4" r="A37" t="s">
        <v>380</v>
      </c>
    </row>
    <row spans="1:3" r="38">
      <c s="3" r="A38" t="s">
        <v>364</v>
      </c>
    </row>
    <row spans="1:3" r="39">
      <c s="4" r="A39" t="s">
        <v>371</v>
      </c>
      <c s="4" r="B39" t="s">
        <v>344</v>
      </c>
    </row>
    <row spans="1:3" r="40">
      <c s="4" r="A40" t="s">
        <v>381</v>
      </c>
    </row>
    <row spans="1:3" r="41">
      <c s="3" r="A41" t="s">
        <v>364</v>
      </c>
    </row>
    <row spans="1:3" r="42">
      <c s="4" r="A42" t="s">
        <v>371</v>
      </c>
      <c s="4" r="B42" t="s">
        <v>356</v>
      </c>
    </row>
    <row spans="1:3" r="43">
      <c s="4" r="A43" t="s">
        <v>382</v>
      </c>
    </row>
    <row spans="1:3" r="44">
      <c s="3" r="A44" t="s">
        <v>364</v>
      </c>
    </row>
    <row spans="1:3" r="45">
      <c s="4" r="A45" t="s">
        <v>371</v>
      </c>
      <c s="4" r="B45" t="s">
        <v>356</v>
      </c>
    </row>
    <row spans="1:3" r="46">
      <c s="4" r="A46" t="s">
        <v>383</v>
      </c>
    </row>
    <row spans="1:3" r="47">
      <c s="3" r="A47" t="s">
        <v>364</v>
      </c>
    </row>
    <row spans="1:3" r="48">
      <c s="4" r="A48" t="s">
        <v>371</v>
      </c>
      <c s="4" r="B48" t="s">
        <v>356</v>
      </c>
    </row>
    <row spans="1:3" r="49">
      <c s="4" r="A49" t="s">
        <v>384</v>
      </c>
    </row>
    <row spans="1:3" r="50">
      <c s="3" r="A50" t="s">
        <v>364</v>
      </c>
    </row>
    <row spans="1:3" r="51">
      <c s="4" r="A51" t="s">
        <v>371</v>
      </c>
      <c s="4" r="B51" t="s">
        <v>378</v>
      </c>
    </row>
    <row spans="1:3" r="52">
      <c s="4" r="A52" t="s">
        <v>385</v>
      </c>
    </row>
    <row spans="1:3" r="53">
      <c s="3" r="A53" t="s">
        <v>364</v>
      </c>
    </row>
    <row spans="1:3" r="54">
      <c s="4" r="A54" t="s">
        <v>371</v>
      </c>
      <c s="4" r="B54" t="s">
        <v>378</v>
      </c>
    </row>
    <row spans="1:3" r="55">
      <c s="4" r="A55" t="s">
        <v>386</v>
      </c>
    </row>
    <row spans="1:3" r="56">
      <c s="3" r="A56" t="s">
        <v>364</v>
      </c>
    </row>
    <row spans="1:3" r="57">
      <c s="4" r="A57" t="s">
        <v>371</v>
      </c>
      <c s="4" r="B57" t="s">
        <v>387</v>
      </c>
    </row>
    <row spans="1:3" r="58">
      <c s="4" r="A58" t="s">
        <v>388</v>
      </c>
    </row>
    <row spans="1:3" r="59">
      <c s="3" r="A59" t="s">
        <v>364</v>
      </c>
    </row>
    <row spans="1:3" r="60">
      <c s="4" r="A60" t="s">
        <v>371</v>
      </c>
      <c s="4" r="B60" t="s">
        <v>344</v>
      </c>
    </row>
    <row spans="1:3" r="61">
      <c s="4" r="A61" t="s">
        <v>389</v>
      </c>
    </row>
    <row spans="1:3" r="62">
      <c s="3" r="A62" t="s">
        <v>364</v>
      </c>
    </row>
    <row spans="1:3" r="63">
      <c s="4" r="A63" t="s">
        <v>371</v>
      </c>
      <c s="4" r="B63" t="s">
        <v>390</v>
      </c>
    </row>
    <row spans="1:3" r="64">
      <c s="4" r="A64" t="s">
        <v>391</v>
      </c>
    </row>
    <row spans="1:3" r="65">
      <c s="3" r="A65" t="s">
        <v>364</v>
      </c>
    </row>
    <row spans="1:3" r="66">
      <c s="4" r="A66" t="s">
        <v>371</v>
      </c>
      <c s="4" r="B66" t="s">
        <v>344</v>
      </c>
    </row>
    <row spans="1:3" r="67">
      <c s="4" r="A67" t="s">
        <v>392</v>
      </c>
    </row>
    <row spans="1:3" r="68">
      <c s="3" r="A68" t="s">
        <v>364</v>
      </c>
    </row>
    <row spans="1:3" r="69">
      <c s="4" r="A69" t="s">
        <v>371</v>
      </c>
      <c s="4" r="B69" t="s">
        <v>390</v>
      </c>
    </row>
    <row spans="1:3" r="70">
      <c s="4" r="A70" t="s">
        <v>393</v>
      </c>
    </row>
    <row spans="1:3" r="71">
      <c s="3" r="A71" t="s">
        <v>364</v>
      </c>
    </row>
    <row spans="1:3" r="72">
      <c s="4" r="A72" t="s">
        <v>371</v>
      </c>
      <c s="4" r="B72"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94</v>
      </c>
      <c s="2" r="B1" t="s">
        <v>395</v>
      </c>
    </row>
    <row spans="1:2" r="2">
      <c s="3" r="A2" t="s">
        <v>396</v>
      </c>
    </row>
    <row spans="1:2" r="3">
      <c s="6" r="A3" t="n">
        <v>2016</v>
      </c>
      <c s="7" r="B3" t="n">
        <v>75</v>
      </c>
    </row>
    <row spans="1:2" r="4">
      <c s="6" r="A4" t="n">
        <v>2017</v>
      </c>
      <c s="6" r="B4" t="n">
        <v>37</v>
      </c>
    </row>
    <row spans="1:2" r="5">
      <c s="6" r="A5" t="n">
        <v>2018</v>
      </c>
      <c s="6" r="B5" t="n">
        <v>2</v>
      </c>
    </row>
    <row spans="1:2" r="6">
      <c s="6" r="A6" t="n">
        <v>2019</v>
      </c>
      <c s="6" r="B6" t="n">
        <v>2</v>
      </c>
    </row>
    <row spans="1:2" r="7">
      <c s="6" r="A7" t="n">
        <v>2020</v>
      </c>
      <c s="6" r="B7" t="n">
        <v>2</v>
      </c>
    </row>
    <row spans="1:2" r="8">
      <c s="4" r="A8" t="s">
        <v>397</v>
      </c>
      <c s="6" r="B8" t="n">
        <v>9</v>
      </c>
    </row>
    <row spans="1:2" r="9">
      <c s="4" r="A9" t="s">
        <v>241</v>
      </c>
      <c s="7" r="B9" t="n">
        <v>1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8</v>
      </c>
      <c s="2" r="B1" t="s">
        <v>1</v>
      </c>
    </row>
    <row spans="1:4" r="2">
      <c s="2" r="B2" t="s">
        <v>2</v>
      </c>
      <c s="2" r="C2" t="s">
        <v>32</v>
      </c>
      <c s="2" r="D2" t="s">
        <v>83</v>
      </c>
    </row>
    <row spans="1:4" r="3">
      <c s="3" r="A3" t="s">
        <v>399</v>
      </c>
    </row>
    <row spans="1:4" r="4">
      <c s="4" r="A4" t="s">
        <v>400</v>
      </c>
      <c s="6" r="B4" t="n">
        <v>246708</v>
      </c>
      <c s="6" r="C4" t="n">
        <v>123354</v>
      </c>
      <c s="6" r="D4" t="n">
        <v>392490</v>
      </c>
    </row>
    <row spans="1:4" r="5">
      <c s="4" r="A5" t="s">
        <v>401</v>
      </c>
      <c s="6" r="B5" t="n">
        <v>-38124</v>
      </c>
      <c s="6" r="D5" t="n">
        <v>-269136</v>
      </c>
    </row>
    <row spans="1:4" r="6">
      <c s="4" r="A6" t="s">
        <v>402</v>
      </c>
      <c s="6" r="B6" t="n">
        <v>587769</v>
      </c>
      <c s="6" r="C6" t="n">
        <v>123354</v>
      </c>
    </row>
    <row spans="1:4" r="7">
      <c s="4" r="A7" t="s">
        <v>403</v>
      </c>
      <c s="6" r="B7" t="n">
        <v>796353</v>
      </c>
      <c s="6" r="C7" t="n">
        <v>246708</v>
      </c>
      <c s="6" r="D7" t="n">
        <v>123354</v>
      </c>
    </row>
    <row spans="1:4" r="8">
      <c s="4" r="A8" t="s">
        <v>404</v>
      </c>
      <c s="8" r="B8" t="n">
        <v>1.67</v>
      </c>
      <c s="8" r="C8" t="n">
        <v>0.76</v>
      </c>
      <c s="8" r="D8" t="n">
        <v>0.65</v>
      </c>
    </row>
    <row spans="1:4" r="9">
      <c s="4" r="A9" t="s">
        <v>405</v>
      </c>
      <c s="9" r="B9" t="n">
        <v>3.35</v>
      </c>
      <c s="9" r="D9" t="n">
        <v>0.59</v>
      </c>
    </row>
    <row spans="1:4" r="10">
      <c s="4" r="A10" t="s">
        <v>406</v>
      </c>
      <c s="9" r="B10" t="n">
        <v>3.78</v>
      </c>
      <c s="9" r="C10" t="n">
        <v>2.58</v>
      </c>
    </row>
    <row spans="1:4" r="11">
      <c s="4" r="A11" t="s">
        <v>407</v>
      </c>
      <c s="8" r="B11" t="n">
        <v>3.15</v>
      </c>
      <c s="8" r="C11" t="n">
        <v>1.67</v>
      </c>
      <c s="8" r="D11" t="n">
        <v>0.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408</v>
      </c>
      <c s="2" r="B1" t="s">
        <v>1</v>
      </c>
    </row>
    <row spans="1:3" r="2">
      <c s="2" r="B2" t="s">
        <v>2</v>
      </c>
      <c s="2" r="C2" t="s">
        <v>32</v>
      </c>
    </row>
    <row spans="1:3" r="3">
      <c s="4" r="A3" t="s">
        <v>409</v>
      </c>
    </row>
    <row spans="1:3" r="4">
      <c s="3" r="A4" t="s">
        <v>410</v>
      </c>
    </row>
    <row spans="1:3" r="5">
      <c s="4" r="A5" t="s">
        <v>411</v>
      </c>
      <c s="4" r="B5" t="s">
        <v>412</v>
      </c>
    </row>
    <row spans="1:3" r="6">
      <c s="4" r="A6" t="s">
        <v>413</v>
      </c>
      <c s="4" r="B6" t="s">
        <v>414</v>
      </c>
    </row>
    <row spans="1:3" r="7">
      <c s="4" r="A7" t="s">
        <v>415</v>
      </c>
      <c s="7" r="B7" t="n">
        <v>40000000</v>
      </c>
    </row>
    <row spans="1:3" r="8">
      <c s="4" r="A8" t="s">
        <v>416</v>
      </c>
    </row>
    <row spans="1:3" r="9">
      <c s="3" r="A9" t="s">
        <v>410</v>
      </c>
    </row>
    <row spans="1:3" r="10">
      <c s="4" r="A10" t="s">
        <v>417</v>
      </c>
      <c s="4" r="B10" t="s">
        <v>359</v>
      </c>
    </row>
    <row spans="1:3" r="11">
      <c s="4" r="A11" t="s">
        <v>418</v>
      </c>
    </row>
    <row spans="1:3" r="12">
      <c s="3" r="A12" t="s">
        <v>410</v>
      </c>
    </row>
    <row spans="1:3" r="13">
      <c s="4" r="A13" t="s">
        <v>419</v>
      </c>
      <c s="7" r="C13" t="n">
        <v>600000</v>
      </c>
    </row>
    <row spans="1:3" r="14">
      <c s="4" r="A14" t="s">
        <v>411</v>
      </c>
      <c s="4" r="B14" t="s">
        <v>420</v>
      </c>
    </row>
    <row spans="1:3" r="15">
      <c s="4" r="A15" t="s">
        <v>421</v>
      </c>
      <c s="7" r="C15" t="n">
        <v>5300</v>
      </c>
    </row>
    <row spans="1:3" r="16">
      <c s="4" r="A16" t="s">
        <v>422</v>
      </c>
      <c s="4" r="C16" t="s">
        <v>423</v>
      </c>
    </row>
    <row spans="1:3" r="17">
      <c s="4" r="A17" t="s">
        <v>424</v>
      </c>
    </row>
    <row spans="1:3" r="18">
      <c s="3" r="A18" t="s">
        <v>410</v>
      </c>
    </row>
    <row spans="1:3" r="19">
      <c s="4" r="A19" t="s">
        <v>425</v>
      </c>
      <c s="4" r="B19" t="s">
        <v>426</v>
      </c>
    </row>
    <row spans="1:3" r="20">
      <c s="4" r="A20" t="s">
        <v>427</v>
      </c>
    </row>
    <row spans="1:3" r="21">
      <c s="3" r="A21" t="s">
        <v>410</v>
      </c>
    </row>
    <row spans="1:3" r="22">
      <c s="4" r="A22" t="s">
        <v>428</v>
      </c>
      <c s="7" r="C22" t="n">
        <v>600000</v>
      </c>
    </row>
    <row spans="1:3" r="23">
      <c s="4" r="A23" t="s">
        <v>429</v>
      </c>
    </row>
    <row spans="1:3" r="24">
      <c s="3" r="A24" t="s">
        <v>410</v>
      </c>
    </row>
    <row spans="1:3" r="25">
      <c s="4" r="A25" t="s">
        <v>415</v>
      </c>
      <c s="6" r="C25" t="n">
        <v>600000</v>
      </c>
    </row>
    <row spans="1:3" r="26">
      <c s="4" r="A26" t="s">
        <v>428</v>
      </c>
      <c s="7" r="C26" t="n">
        <v>600000</v>
      </c>
    </row>
    <row spans="1:3" r="27">
      <c s="4" r="A27" t="s">
        <v>430</v>
      </c>
      <c s="4" r="B27" t="s">
        <v>431</v>
      </c>
    </row>
    <row spans="1:3" r="28">
      <c s="4" r="A28" t="s">
        <v>432</v>
      </c>
    </row>
    <row spans="1:3" r="29">
      <c s="3" r="A29" t="s">
        <v>410</v>
      </c>
    </row>
    <row spans="1:3" r="30">
      <c s="4" r="A30" t="s">
        <v>417</v>
      </c>
      <c s="4" r="C30" t="s">
        <v>433</v>
      </c>
    </row>
    <row spans="1:3" r="31">
      <c s="4" r="A31" t="s">
        <v>434</v>
      </c>
    </row>
    <row spans="1:3" r="32">
      <c s="3" r="A32" t="s">
        <v>410</v>
      </c>
    </row>
    <row spans="1:3" r="33">
      <c s="4" r="A33" t="s">
        <v>419</v>
      </c>
      <c s="7" r="B33" t="n">
        <v>800000</v>
      </c>
    </row>
    <row spans="1:3" r="34">
      <c s="4" r="A34" t="s">
        <v>411</v>
      </c>
      <c s="4" r="B34" t="s">
        <v>435</v>
      </c>
    </row>
    <row spans="1:3" r="35">
      <c s="4" r="A35" t="s">
        <v>421</v>
      </c>
      <c s="7" r="B35" t="n">
        <v>3300</v>
      </c>
    </row>
    <row spans="1:3" r="36">
      <c s="4" r="A36" t="s">
        <v>422</v>
      </c>
      <c s="4" r="B36" t="s">
        <v>436</v>
      </c>
    </row>
    <row spans="1:3" r="37">
      <c s="4" r="A37" t="s">
        <v>437</v>
      </c>
    </row>
    <row spans="1:3" r="38">
      <c s="3" r="A38" t="s">
        <v>410</v>
      </c>
    </row>
    <row spans="1:3" r="39">
      <c s="4" r="A39" t="s">
        <v>419</v>
      </c>
      <c s="7" r="B39" t="n">
        <v>500000</v>
      </c>
    </row>
    <row spans="1:3" r="40">
      <c s="4" r="A40" t="s">
        <v>411</v>
      </c>
      <c s="4" r="B40" t="s">
        <v>438</v>
      </c>
    </row>
    <row spans="1:3" r="41">
      <c s="4" r="A41" t="s">
        <v>421</v>
      </c>
      <c s="7" r="B41" t="n">
        <v>3400</v>
      </c>
    </row>
    <row spans="1:3" r="42">
      <c s="4" r="A42" t="s">
        <v>422</v>
      </c>
      <c s="4" r="B42" t="s">
        <v>439</v>
      </c>
    </row>
    <row spans="1:3" r="43">
      <c s="4" r="A43" t="s">
        <v>440</v>
      </c>
    </row>
    <row spans="1:3" r="44">
      <c s="3" r="A44" t="s">
        <v>410</v>
      </c>
    </row>
    <row spans="1:3" r="45">
      <c s="4" r="A45" t="s">
        <v>419</v>
      </c>
      <c s="7" r="B45" t="n">
        <v>400000</v>
      </c>
    </row>
    <row spans="1:3" r="46">
      <c s="4" r="A46" t="s">
        <v>441</v>
      </c>
    </row>
    <row spans="1:3" r="47">
      <c s="3" r="A47" t="s">
        <v>410</v>
      </c>
    </row>
    <row spans="1:3" r="48">
      <c s="4" r="A48" t="s">
        <v>419</v>
      </c>
      <c s="7" r="B48" t="n">
        <v>3800000</v>
      </c>
    </row>
    <row spans="1:3" r="49">
      <c s="4" r="A49" t="s">
        <v>411</v>
      </c>
      <c s="4" r="B49" t="s">
        <v>442</v>
      </c>
    </row>
    <row spans="1:3" r="50">
      <c s="4" r="A50" t="s">
        <v>421</v>
      </c>
      <c s="7" r="B50" t="n">
        <v>11900</v>
      </c>
    </row>
    <row spans="1:3" r="51">
      <c s="4" r="A51" t="s">
        <v>422</v>
      </c>
      <c s="4" r="B51" t="s">
        <v>443</v>
      </c>
    </row>
    <row spans="1:3" r="52">
      <c s="4" r="A52" t="s">
        <v>444</v>
      </c>
    </row>
    <row spans="1:3" r="53">
      <c s="3" r="A53" t="s">
        <v>410</v>
      </c>
    </row>
    <row spans="1:3" r="54">
      <c s="4" r="A54" t="s">
        <v>417</v>
      </c>
      <c s="4" r="B54" t="s">
        <v>4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2</v>
      </c>
      <c s="2" r="D2" t="s">
        <v>83</v>
      </c>
    </row>
    <row spans="1:4" r="3">
      <c s="4" r="A3" t="s">
        <v>84</v>
      </c>
      <c s="7" r="B3" t="n">
        <v>304157</v>
      </c>
      <c s="7" r="C3" t="n">
        <v>231867</v>
      </c>
      <c s="7" r="D3" t="n">
        <v>163089</v>
      </c>
    </row>
    <row spans="1:4" r="4">
      <c s="4" r="A4" t="s">
        <v>85</v>
      </c>
      <c s="6" r="B4" t="n">
        <v>130636</v>
      </c>
      <c s="6" r="C4" t="n">
        <v>100877</v>
      </c>
      <c s="6" r="D4" t="n">
        <v>71088</v>
      </c>
    </row>
    <row spans="1:4" r="5">
      <c s="4" r="A5" t="s">
        <v>86</v>
      </c>
      <c s="6" r="B5" t="n">
        <v>173521</v>
      </c>
      <c s="6" r="C5" t="n">
        <v>130990</v>
      </c>
      <c s="6" r="D5" t="n">
        <v>92001</v>
      </c>
    </row>
    <row spans="1:4" r="6">
      <c s="4" r="A6" t="s">
        <v>87</v>
      </c>
      <c s="6" r="B6" t="n">
        <v>144371</v>
      </c>
      <c s="6" r="C6" t="n">
        <v>106964</v>
      </c>
      <c s="6" r="D6" t="n">
        <v>75786</v>
      </c>
    </row>
    <row spans="1:4" r="7">
      <c s="4" r="A7" t="s">
        <v>88</v>
      </c>
      <c s="6" r="B7" t="n">
        <v>29150</v>
      </c>
      <c s="6" r="C7" t="n">
        <v>24026</v>
      </c>
      <c s="6" r="D7" t="n">
        <v>16215</v>
      </c>
    </row>
    <row spans="1:4" r="8">
      <c s="4" r="A8" t="s">
        <v>89</v>
      </c>
      <c s="6" r="B8" t="n">
        <v>306</v>
      </c>
      <c s="6" r="C8" t="n">
        <v>341</v>
      </c>
      <c s="6" r="D8" t="n">
        <v>248</v>
      </c>
    </row>
    <row spans="1:4" r="9">
      <c s="4" r="A9" t="s">
        <v>90</v>
      </c>
      <c s="6" r="B9" t="n">
        <v>181</v>
      </c>
      <c s="6" r="C9" t="n">
        <v>422</v>
      </c>
      <c s="6" r="D9" t="n">
        <v>86</v>
      </c>
    </row>
    <row spans="1:4" r="10">
      <c s="4" r="A10" t="s">
        <v>91</v>
      </c>
      <c s="6" r="B10" t="n">
        <v>29025</v>
      </c>
      <c s="6" r="C10" t="n">
        <v>24107</v>
      </c>
      <c s="6" r="D10" t="n">
        <v>16053</v>
      </c>
    </row>
    <row spans="1:4" r="11">
      <c s="4" r="A11" t="s">
        <v>92</v>
      </c>
      <c s="6" r="B11" t="n">
        <v>1339</v>
      </c>
    </row>
    <row spans="1:4" r="12">
      <c s="4" r="A12" t="s">
        <v>93</v>
      </c>
      <c s="6" r="B12" t="n">
        <v>27686</v>
      </c>
      <c s="6" r="C12" t="n">
        <v>24107</v>
      </c>
      <c s="6" r="D12" t="n">
        <v>16053</v>
      </c>
    </row>
    <row spans="1:4" r="13">
      <c s="4" r="A13" t="s">
        <v>94</v>
      </c>
      <c s="6" r="B13" t="n">
        <v>247</v>
      </c>
      <c s="6" r="C13" t="n">
        <v>460</v>
      </c>
      <c s="6" r="D13" t="n">
        <v>537</v>
      </c>
    </row>
    <row spans="1:4" r="14">
      <c s="4" r="A14" t="s">
        <v>95</v>
      </c>
      <c s="7" r="B14" t="n">
        <v>27439</v>
      </c>
      <c s="7" r="C14" t="n">
        <v>23647</v>
      </c>
      <c s="7" r="D14" t="n">
        <v>15516</v>
      </c>
    </row>
    <row spans="1:4" r="15">
      <c s="4" r="A15" t="s">
        <v>96</v>
      </c>
      <c s="6" r="B15" t="n">
        <v>25250</v>
      </c>
      <c s="6" r="C15" t="n">
        <v>23815</v>
      </c>
      <c s="6" r="D15" t="n">
        <v>23632</v>
      </c>
    </row>
    <row spans="1:4" r="16">
      <c s="4" r="A16" t="s">
        <v>97</v>
      </c>
      <c s="8" r="B16" t="n">
        <v>1.09</v>
      </c>
      <c s="8" r="C16" t="n">
        <v>0.99</v>
      </c>
      <c s="8" r="D16" t="n">
        <v>0.66</v>
      </c>
    </row>
    <row spans="1:4" r="17">
      <c s="4" r="A17" t="s">
        <v>98</v>
      </c>
      <c s="6" r="B17" t="n">
        <v>25978</v>
      </c>
      <c s="6" r="C17" t="n">
        <v>24002</v>
      </c>
      <c s="6" r="D17" t="n">
        <v>23703</v>
      </c>
    </row>
    <row spans="1:4" r="18">
      <c s="4" r="A18" t="s">
        <v>99</v>
      </c>
      <c s="8" r="B18" t="n">
        <v>1.06</v>
      </c>
      <c s="8" r="C18" t="n">
        <v>0.99</v>
      </c>
      <c s="8" r="D18" t="n">
        <v>0.65</v>
      </c>
    </row>
    <row spans="1:4" r="19">
      <c s="4" r="A19" t="s">
        <v>100</v>
      </c>
    </row>
    <row spans="1:4" r="20">
      <c s="4" r="A20" t="s">
        <v>91</v>
      </c>
      <c s="7" r="B20" t="n">
        <v>28778</v>
      </c>
      <c s="7" r="C20" t="n">
        <v>23647</v>
      </c>
      <c s="7" r="D20" t="n">
        <v>15516</v>
      </c>
    </row>
    <row spans="1:4" r="21">
      <c s="4" r="A21" t="s">
        <v>92</v>
      </c>
      <c s="6" r="B21" t="n">
        <v>11511</v>
      </c>
      <c s="6" r="C21" t="n">
        <v>9459</v>
      </c>
      <c s="6" r="D21" t="n">
        <v>6206</v>
      </c>
    </row>
    <row spans="1:4" r="22">
      <c s="4" r="A22" t="s">
        <v>95</v>
      </c>
      <c s="7" r="B22" t="n">
        <v>17267</v>
      </c>
      <c s="7" r="C22" t="n">
        <v>14188</v>
      </c>
      <c s="7" r="D22" t="n">
        <v>9310</v>
      </c>
    </row>
    <row spans="1:4" r="23">
      <c s="4" r="A23" t="s">
        <v>101</v>
      </c>
    </row>
    <row spans="1:4" r="24">
      <c s="4" r="A24" t="s">
        <v>96</v>
      </c>
      <c s="6" r="B24" t="n">
        <v>25250</v>
      </c>
      <c s="6" r="C24" t="n">
        <v>23815</v>
      </c>
      <c s="6" r="D24" t="n">
        <v>23632</v>
      </c>
    </row>
    <row spans="1:4" r="25">
      <c s="4" r="A25" t="s">
        <v>97</v>
      </c>
      <c s="8" r="B25" t="n">
        <v>1.09</v>
      </c>
      <c s="8" r="C25" t="n">
        <v>0.99</v>
      </c>
      <c s="8" r="D25" t="n">
        <v>0.66</v>
      </c>
    </row>
    <row spans="1:4" r="26">
      <c s="4" r="A26" t="s">
        <v>98</v>
      </c>
      <c s="6" r="B26" t="n">
        <v>25978</v>
      </c>
      <c s="6" r="C26" t="n">
        <v>24002</v>
      </c>
      <c s="6" r="D26" t="n">
        <v>23703</v>
      </c>
    </row>
    <row spans="1:4" r="27">
      <c s="4" r="A27" t="s">
        <v>99</v>
      </c>
      <c s="8" r="B27" t="n">
        <v>1.06</v>
      </c>
      <c s="8" r="C27" t="n">
        <v>0.99</v>
      </c>
      <c s="8" r="D27" t="n">
        <v>0.65</v>
      </c>
    </row>
    <row spans="1:4" r="28">
      <c s="4" r="A28" t="s">
        <v>102</v>
      </c>
    </row>
    <row spans="1:4" r="29">
      <c s="4" r="A29" t="s">
        <v>97</v>
      </c>
      <c s="9" r="B29" t="n">
        <v>0.68</v>
      </c>
      <c s="9" r="C29" t="n">
        <v>0.6</v>
      </c>
      <c s="9" r="D29" t="n">
        <v>0.39</v>
      </c>
    </row>
    <row spans="1:4" r="30">
      <c s="4" r="A30" t="s">
        <v>99</v>
      </c>
      <c s="8" r="B30" t="n">
        <v>0.66</v>
      </c>
      <c s="8" r="C30" t="n">
        <v>0.59</v>
      </c>
      <c s="8" r="D30" t="n">
        <v>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46</v>
      </c>
      <c s="2" r="B1" t="s">
        <v>2</v>
      </c>
      <c s="2" r="C1" t="s">
        <v>32</v>
      </c>
    </row>
    <row spans="1:3" r="2">
      <c s="3" r="A2" t="s">
        <v>410</v>
      </c>
    </row>
    <row spans="1:3" r="3">
      <c s="4" r="A3" t="s">
        <v>447</v>
      </c>
      <c s="7" r="B3" t="n">
        <v>5023</v>
      </c>
      <c s="7" r="C3" t="n">
        <v>5683</v>
      </c>
    </row>
    <row spans="1:3" r="4">
      <c s="4" r="A4" t="s">
        <v>448</v>
      </c>
      <c s="6" r="B4" t="n">
        <v>-722</v>
      </c>
      <c s="6" r="C4" t="n">
        <v>-1428</v>
      </c>
    </row>
    <row spans="1:3" r="5">
      <c s="4" r="A5" t="s">
        <v>449</v>
      </c>
      <c s="6" r="B5" t="n">
        <v>4301</v>
      </c>
      <c s="6" r="C5" t="n">
        <v>4255</v>
      </c>
    </row>
    <row spans="1:3" r="6">
      <c s="4" r="A6" t="s">
        <v>450</v>
      </c>
    </row>
    <row spans="1:3" r="7">
      <c s="3" r="A7" t="s">
        <v>410</v>
      </c>
    </row>
    <row spans="1:3" r="8">
      <c s="4" r="A8" t="s">
        <v>447</v>
      </c>
      <c s="6" r="B8" t="n">
        <v>3203</v>
      </c>
      <c s="6" r="C8" t="n">
        <v>3345</v>
      </c>
    </row>
    <row spans="1:3" r="9">
      <c s="4" r="A9" t="s">
        <v>418</v>
      </c>
    </row>
    <row spans="1:3" r="10">
      <c s="3" r="A10" t="s">
        <v>410</v>
      </c>
    </row>
    <row spans="1:3" r="11">
      <c s="4" r="A11" t="s">
        <v>447</v>
      </c>
      <c s="6" r="B11" t="n">
        <v>527</v>
      </c>
      <c s="6" r="C11" t="n">
        <v>590</v>
      </c>
    </row>
    <row spans="1:3" r="12">
      <c s="4" r="A12" t="s">
        <v>451</v>
      </c>
    </row>
    <row spans="1:3" r="13">
      <c s="3" r="A13" t="s">
        <v>410</v>
      </c>
    </row>
    <row spans="1:3" r="14">
      <c s="4" r="A14" t="s">
        <v>447</v>
      </c>
      <c s="6" r="B14" t="n">
        <v>767</v>
      </c>
    </row>
    <row spans="1:3" r="15">
      <c s="4" r="A15" t="s">
        <v>452</v>
      </c>
    </row>
    <row spans="1:3" r="16">
      <c s="3" r="A16" t="s">
        <v>410</v>
      </c>
    </row>
    <row spans="1:3" r="17">
      <c s="4" r="A17" t="s">
        <v>447</v>
      </c>
      <c s="6" r="B17" t="n">
        <v>456</v>
      </c>
      <c s="6" r="C17" t="n">
        <v>475</v>
      </c>
    </row>
    <row spans="1:3" r="18">
      <c s="4" r="A18" t="s">
        <v>453</v>
      </c>
    </row>
    <row spans="1:3" r="19">
      <c s="3" r="A19" t="s">
        <v>410</v>
      </c>
    </row>
    <row spans="1:3" r="20">
      <c s="4" r="A20" t="s">
        <v>447</v>
      </c>
      <c s="6" r="C20" t="n">
        <v>342</v>
      </c>
    </row>
    <row spans="1:3" r="21">
      <c s="4" r="A21" t="s">
        <v>454</v>
      </c>
    </row>
    <row spans="1:3" r="22">
      <c s="3" r="A22" t="s">
        <v>410</v>
      </c>
    </row>
    <row spans="1:3" r="23">
      <c s="4" r="A23" t="s">
        <v>447</v>
      </c>
      <c s="6" r="C23" t="n">
        <v>600</v>
      </c>
    </row>
    <row spans="1:3" r="24">
      <c s="4" r="A24" t="s">
        <v>455</v>
      </c>
    </row>
    <row spans="1:3" r="25">
      <c s="3" r="A25" t="s">
        <v>410</v>
      </c>
    </row>
    <row spans="1:3" r="26">
      <c s="4" r="A26" t="s">
        <v>447</v>
      </c>
      <c s="7" r="B26" t="n">
        <v>70</v>
      </c>
      <c s="7" r="C26" t="n">
        <v>3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32</v>
      </c>
    </row>
    <row spans="1:3" r="2">
      <c s="3" r="A2" t="s">
        <v>457</v>
      </c>
    </row>
    <row spans="1:3" r="3">
      <c s="6" r="A3" t="n">
        <v>2016</v>
      </c>
      <c s="7" r="B3" t="n">
        <v>722</v>
      </c>
    </row>
    <row spans="1:3" r="4">
      <c s="6" r="A4" t="n">
        <v>2017</v>
      </c>
      <c s="6" r="B4" t="n">
        <v>3865</v>
      </c>
    </row>
    <row spans="1:3" r="5">
      <c s="6" r="A5" t="n">
        <v>2018</v>
      </c>
      <c s="6" r="B5" t="n">
        <v>69</v>
      </c>
    </row>
    <row spans="1:3" r="6">
      <c s="6" r="A6" t="n">
        <v>2019</v>
      </c>
      <c s="6" r="B6" t="n">
        <v>343</v>
      </c>
    </row>
    <row spans="1:3" r="7">
      <c s="6" r="A7" t="n">
        <v>2020</v>
      </c>
      <c s="6" r="B7" t="n">
        <v>6</v>
      </c>
    </row>
    <row spans="1:3" r="8">
      <c s="4" r="A8" t="s">
        <v>397</v>
      </c>
      <c s="6" r="B8" t="n">
        <v>18</v>
      </c>
    </row>
    <row spans="1:3" r="9">
      <c s="4" r="A9" t="s">
        <v>447</v>
      </c>
      <c s="7" r="B9" t="n">
        <v>5023</v>
      </c>
      <c s="7" r="C9" t="n">
        <v>56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58</v>
      </c>
      <c s="2" r="B1" t="s">
        <v>1</v>
      </c>
    </row>
    <row spans="1:2" r="2">
      <c s="2" r="B2" t="s">
        <v>395</v>
      </c>
    </row>
    <row spans="1:2" r="3">
      <c s="3" r="A3" t="s">
        <v>459</v>
      </c>
    </row>
    <row spans="1:2" r="4">
      <c s="4" r="A4" t="s">
        <v>460</v>
      </c>
      <c s="7" r="B4" t="n">
        <v>0</v>
      </c>
    </row>
    <row spans="1:2" r="5">
      <c s="4" r="A5" t="s">
        <v>450</v>
      </c>
    </row>
    <row spans="1:2" r="6">
      <c s="3" r="A6" t="s">
        <v>459</v>
      </c>
    </row>
    <row spans="1:2" r="7">
      <c s="4" r="A7" t="s">
        <v>461</v>
      </c>
      <c s="4" r="B7"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32</v>
      </c>
    </row>
    <row spans="1:3" r="2">
      <c s="4" r="A2" t="s">
        <v>464</v>
      </c>
    </row>
    <row spans="1:3" r="3">
      <c s="3" r="A3" t="s">
        <v>459</v>
      </c>
    </row>
    <row spans="1:3" r="4">
      <c s="4" r="A4" t="s">
        <v>465</v>
      </c>
      <c s="7" r="B4" t="n">
        <v>27</v>
      </c>
      <c s="7" r="C4" t="n">
        <v>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s>
  <sheetData>
    <row spans="1:4" r="1">
      <c s="1" r="A1" t="s">
        <v>466</v>
      </c>
      <c s="2" r="B1" t="s">
        <v>467</v>
      </c>
      <c s="2" r="C1" t="s">
        <v>468</v>
      </c>
      <c s="2" r="D1" t="s">
        <v>469</v>
      </c>
    </row>
    <row spans="1:4" r="2">
      <c s="3" r="A2" t="s">
        <v>470</v>
      </c>
    </row>
    <row spans="1:4" r="3">
      <c s="4" r="A3" t="s">
        <v>471</v>
      </c>
      <c s="6" r="C3" t="n">
        <v>1</v>
      </c>
      <c s="6" r="D3" t="n">
        <v>1</v>
      </c>
    </row>
    <row spans="1:4" r="4">
      <c s="4" r="A4" t="s">
        <v>427</v>
      </c>
    </row>
    <row spans="1:4" r="5">
      <c s="3" r="A5" t="s">
        <v>470</v>
      </c>
    </row>
    <row spans="1:4" r="6">
      <c s="4" r="A6" t="s">
        <v>472</v>
      </c>
      <c s="7" r="B6" t="n">
        <v>1</v>
      </c>
    </row>
    <row spans="1:4" r="7">
      <c s="4" r="A7" t="s">
        <v>473</v>
      </c>
      <c s="11" r="B7" t="n">
        <v>1.1</v>
      </c>
    </row>
    <row spans="1:4" r="8">
      <c s="4" r="A8" t="s">
        <v>474</v>
      </c>
      <c s="11" r="B8" t="n">
        <v>0.1</v>
      </c>
    </row>
    <row spans="1:4" r="9">
      <c s="4" r="A9" t="s">
        <v>475</v>
      </c>
    </row>
    <row spans="1:4" r="10">
      <c s="3" r="A10" t="s">
        <v>470</v>
      </c>
    </row>
    <row spans="1:4" r="11">
      <c s="4" r="A11" t="s">
        <v>472</v>
      </c>
      <c s="6" r="B11" t="n">
        <v>3</v>
      </c>
    </row>
    <row spans="1:4" r="12">
      <c s="4" r="A12" t="s">
        <v>476</v>
      </c>
      <c s="6" r="B12" t="n">
        <v>5</v>
      </c>
    </row>
    <row spans="1:4" r="13">
      <c s="4" r="A13" t="s">
        <v>477</v>
      </c>
      <c s="11" r="B13" t="n">
        <v>3.4</v>
      </c>
    </row>
    <row spans="1:4" r="14">
      <c s="4" r="A14" t="s">
        <v>473</v>
      </c>
      <c s="11" r="B14" t="n">
        <v>1.6</v>
      </c>
    </row>
    <row spans="1:4" r="15">
      <c s="4" r="A15" t="s">
        <v>474</v>
      </c>
      <c s="7" r="B15"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78</v>
      </c>
      <c s="2" r="B1" t="s">
        <v>2</v>
      </c>
      <c s="2" r="C1" t="s">
        <v>32</v>
      </c>
      <c s="2" r="D1" t="s">
        <v>83</v>
      </c>
      <c s="2" r="E1" t="s">
        <v>479</v>
      </c>
    </row>
    <row spans="1:5" r="2">
      <c s="3" r="A2" t="s">
        <v>470</v>
      </c>
    </row>
    <row spans="1:5" r="3">
      <c s="4" r="A3" t="s">
        <v>34</v>
      </c>
      <c s="7" r="B3" t="n">
        <v>37873</v>
      </c>
      <c s="7" r="C3" t="n">
        <v>7881</v>
      </c>
      <c s="7" r="D3" t="n">
        <v>7500</v>
      </c>
      <c s="7" r="E3" t="n">
        <v>242</v>
      </c>
    </row>
    <row spans="1:5" r="4">
      <c s="4" r="A4" t="s">
        <v>36</v>
      </c>
      <c s="6" r="B4" t="n">
        <v>76</v>
      </c>
      <c s="6" r="C4" t="n">
        <v>74</v>
      </c>
    </row>
    <row spans="1:5" r="5">
      <c s="4" r="A5" t="s">
        <v>41</v>
      </c>
      <c s="6" r="B5" t="n">
        <v>21529</v>
      </c>
      <c s="6" r="C5" t="n">
        <v>16880</v>
      </c>
    </row>
    <row spans="1:5" r="6">
      <c s="4" r="A6" t="s">
        <v>43</v>
      </c>
      <c s="6" r="B6" t="n">
        <v>299</v>
      </c>
      <c s="6" r="C6" t="n">
        <v>316</v>
      </c>
    </row>
    <row spans="1:5" r="7">
      <c s="4" r="A7" t="s">
        <v>44</v>
      </c>
      <c s="6" r="B7" t="n">
        <v>120620</v>
      </c>
      <c s="6" r="C7" t="n">
        <v>70949</v>
      </c>
    </row>
    <row spans="1:5" r="8">
      <c s="4" r="A8" t="s">
        <v>480</v>
      </c>
      <c s="6" r="B8" t="n">
        <v>1681</v>
      </c>
      <c s="6" r="C8" t="n">
        <v>1480</v>
      </c>
    </row>
    <row spans="1:5" r="9">
      <c s="4" r="A9" t="s">
        <v>70</v>
      </c>
      <c s="6" r="B9" t="n">
        <v>120620</v>
      </c>
      <c s="6" r="C9" t="n">
        <v>70949</v>
      </c>
    </row>
    <row spans="1:5" r="10">
      <c s="4" r="A10" t="s">
        <v>427</v>
      </c>
    </row>
    <row spans="1:5" r="11">
      <c s="3" r="A11" t="s">
        <v>470</v>
      </c>
    </row>
    <row spans="1:5" r="12">
      <c s="4" r="A12" t="s">
        <v>34</v>
      </c>
      <c s="6" r="B12" t="n">
        <v>92</v>
      </c>
      <c s="6" r="C12" t="n">
        <v>61</v>
      </c>
    </row>
    <row spans="1:5" r="13">
      <c s="4" r="A13" t="s">
        <v>36</v>
      </c>
      <c s="6" r="B13" t="n">
        <v>9</v>
      </c>
      <c s="6" r="C13" t="n">
        <v>6</v>
      </c>
    </row>
    <row spans="1:5" r="14">
      <c s="4" r="A14" t="s">
        <v>41</v>
      </c>
      <c s="6" r="B14" t="n">
        <v>2823</v>
      </c>
      <c s="6" r="C14" t="n">
        <v>2852</v>
      </c>
    </row>
    <row spans="1:5" r="15">
      <c s="4" r="A15" t="s">
        <v>43</v>
      </c>
      <c s="6" r="B15" t="n">
        <v>11</v>
      </c>
      <c s="6" r="C15" t="n">
        <v>2</v>
      </c>
    </row>
    <row spans="1:5" r="16">
      <c s="4" r="A16" t="s">
        <v>44</v>
      </c>
      <c s="6" r="B16" t="n">
        <v>2935</v>
      </c>
      <c s="6" r="C16" t="n">
        <v>2921</v>
      </c>
    </row>
    <row spans="1:5" r="17">
      <c s="4" r="A17" t="s">
        <v>48</v>
      </c>
      <c s="6" r="C17" t="n">
        <v>600</v>
      </c>
    </row>
    <row spans="1:5" r="18">
      <c s="4" r="A18" t="s">
        <v>481</v>
      </c>
      <c s="6" r="B18" t="n">
        <v>527</v>
      </c>
      <c s="6" r="C18" t="n">
        <v>24</v>
      </c>
    </row>
    <row spans="1:5" r="19">
      <c s="4" r="A19" t="s">
        <v>449</v>
      </c>
      <c s="6" r="B19" t="n">
        <v>727</v>
      </c>
      <c s="6" r="C19" t="n">
        <v>817</v>
      </c>
    </row>
    <row spans="1:5" r="20">
      <c s="4" r="A20" t="s">
        <v>480</v>
      </c>
      <c s="6" r="B20" t="n">
        <v>1681</v>
      </c>
      <c s="6" r="C20" t="n">
        <v>1480</v>
      </c>
    </row>
    <row spans="1:5" r="21">
      <c s="4" r="A21" t="s">
        <v>70</v>
      </c>
      <c s="7" r="B21" t="n">
        <v>2935</v>
      </c>
      <c s="7" r="C21" t="n">
        <v>29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82</v>
      </c>
      <c s="2" r="B1" t="s">
        <v>483</v>
      </c>
      <c s="2" r="J1" t="s">
        <v>1</v>
      </c>
    </row>
    <row spans="1:12" r="2">
      <c s="2" r="B2" t="s">
        <v>2</v>
      </c>
      <c s="2" r="C2" t="s">
        <v>484</v>
      </c>
      <c s="2" r="D2" t="s">
        <v>4</v>
      </c>
      <c s="2" r="E2" t="s">
        <v>485</v>
      </c>
      <c s="2" r="F2" t="s">
        <v>32</v>
      </c>
      <c s="2" r="G2" t="s">
        <v>486</v>
      </c>
      <c s="2" r="H2" t="s">
        <v>487</v>
      </c>
      <c s="2" r="I2" t="s">
        <v>488</v>
      </c>
      <c s="2" r="J2" t="s">
        <v>2</v>
      </c>
      <c s="2" r="K2" t="s">
        <v>32</v>
      </c>
      <c s="2" r="L2" t="s">
        <v>83</v>
      </c>
    </row>
    <row spans="1:12" r="3">
      <c s="3" r="A3" t="s">
        <v>189</v>
      </c>
    </row>
    <row spans="1:12" r="4">
      <c s="4" r="A4" t="s">
        <v>95</v>
      </c>
      <c s="7" r="B4" t="n">
        <v>17540</v>
      </c>
      <c s="7" r="C4" t="n">
        <v>1509</v>
      </c>
      <c s="7" r="D4" t="n">
        <v>5699</v>
      </c>
      <c s="7" r="E4" t="n">
        <v>2691</v>
      </c>
      <c s="7" r="F4" t="n">
        <v>13899</v>
      </c>
      <c s="7" r="G4" t="n">
        <v>2994</v>
      </c>
      <c s="7" r="H4" t="n">
        <v>4101</v>
      </c>
      <c s="7" r="I4" t="n">
        <v>2653</v>
      </c>
      <c s="7" r="J4" t="n">
        <v>27439</v>
      </c>
      <c s="7" r="K4" t="n">
        <v>23647</v>
      </c>
      <c s="7" r="L4" t="n">
        <v>15516</v>
      </c>
    </row>
    <row spans="1:12" r="5">
      <c s="4" r="A5" t="s">
        <v>489</v>
      </c>
      <c s="6" r="J5" t="n">
        <v>25250</v>
      </c>
      <c s="6" r="K5" t="n">
        <v>23815</v>
      </c>
      <c s="6" r="L5" t="n">
        <v>23632</v>
      </c>
    </row>
    <row spans="1:12" r="6">
      <c s="4" r="A6" t="s">
        <v>490</v>
      </c>
      <c s="6" r="J6" t="n">
        <v>728</v>
      </c>
      <c s="6" r="K6" t="n">
        <v>187</v>
      </c>
      <c s="6" r="L6" t="n">
        <v>71</v>
      </c>
    </row>
    <row spans="1:12" r="7">
      <c s="4" r="A7" t="s">
        <v>491</v>
      </c>
      <c s="6" r="J7" t="n">
        <v>25978</v>
      </c>
      <c s="6" r="K7" t="n">
        <v>24002</v>
      </c>
      <c s="6" r="L7" t="n">
        <v>23703</v>
      </c>
    </row>
    <row spans="1:12" r="8">
      <c s="4" r="A8" t="s">
        <v>492</v>
      </c>
      <c s="8" r="B8" t="n">
        <v>0.59</v>
      </c>
      <c s="8" r="C8" t="n">
        <v>0.06</v>
      </c>
      <c s="8" r="D8" t="n">
        <v>0.24</v>
      </c>
      <c s="8" r="E8" t="n">
        <v>0.11</v>
      </c>
      <c s="8" r="F8" t="n">
        <v>0.58</v>
      </c>
      <c s="8" r="G8" t="n">
        <v>0.13</v>
      </c>
      <c s="8" r="H8" t="n">
        <v>0.17</v>
      </c>
      <c s="8" r="I8" t="n">
        <v>0.11</v>
      </c>
      <c s="8" r="J8" t="n">
        <v>1.09</v>
      </c>
      <c s="8" r="K8" t="n">
        <v>0.99</v>
      </c>
      <c s="8" r="L8" t="n">
        <v>0.66</v>
      </c>
    </row>
    <row spans="1:12" r="9">
      <c s="4" r="A9" t="s">
        <v>493</v>
      </c>
      <c s="8" r="B9" t="n">
        <v>0.58</v>
      </c>
      <c s="8" r="C9" t="n">
        <v>0.06</v>
      </c>
      <c s="8" r="D9" t="n">
        <v>0.24</v>
      </c>
      <c s="8" r="E9" t="n">
        <v>0.11</v>
      </c>
      <c s="8" r="F9" t="n">
        <v>0.58</v>
      </c>
      <c s="8" r="G9" t="n">
        <v>0.13</v>
      </c>
      <c s="8" r="H9" t="n">
        <v>0.17</v>
      </c>
      <c s="8" r="I9" t="n">
        <v>0.11</v>
      </c>
      <c s="8" r="J9" t="n">
        <v>1.06</v>
      </c>
      <c s="8" r="K9" t="n">
        <v>0.99</v>
      </c>
      <c s="8" r="L9" t="n">
        <v>0.6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s="1" r="A1" t="s">
        <v>494</v>
      </c>
      <c s="2" r="B1" t="s">
        <v>1</v>
      </c>
    </row>
    <row spans="1:2" r="2">
      <c s="2" r="B2" t="s">
        <v>495</v>
      </c>
    </row>
    <row spans="1:2" r="3">
      <c s="3" r="A3" t="s">
        <v>192</v>
      </c>
    </row>
    <row spans="1:2" r="4">
      <c s="4" r="A4" t="s">
        <v>496</v>
      </c>
      <c s="6" r="B4" t="n">
        <v>2</v>
      </c>
    </row>
    <row spans="1:2" r="5">
      <c s="4" r="A5" t="s">
        <v>497</v>
      </c>
      <c s="6" r="B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98</v>
      </c>
      <c s="2" r="B1" t="s">
        <v>483</v>
      </c>
      <c s="2" r="J1" t="s">
        <v>1</v>
      </c>
    </row>
    <row spans="1:12" r="2">
      <c s="2" r="B2" t="s">
        <v>2</v>
      </c>
      <c s="2" r="C2" t="s">
        <v>484</v>
      </c>
      <c s="2" r="D2" t="s">
        <v>4</v>
      </c>
      <c s="2" r="E2" t="s">
        <v>485</v>
      </c>
      <c s="2" r="F2" t="s">
        <v>32</v>
      </c>
      <c s="2" r="G2" t="s">
        <v>486</v>
      </c>
      <c s="2" r="H2" t="s">
        <v>487</v>
      </c>
      <c s="2" r="I2" t="s">
        <v>488</v>
      </c>
      <c s="2" r="J2" t="s">
        <v>2</v>
      </c>
      <c s="2" r="K2" t="s">
        <v>32</v>
      </c>
      <c s="2" r="L2" t="s">
        <v>83</v>
      </c>
    </row>
    <row spans="1:12" r="3">
      <c s="3" r="A3" t="s">
        <v>499</v>
      </c>
    </row>
    <row spans="1:12" r="4">
      <c s="4" r="A4" t="s">
        <v>84</v>
      </c>
      <c s="7" r="B4" t="n">
        <v>140377</v>
      </c>
      <c s="7" r="C4" t="n">
        <v>55296</v>
      </c>
      <c s="7" r="D4" t="n">
        <v>51677</v>
      </c>
      <c s="7" r="E4" t="n">
        <v>56807</v>
      </c>
      <c s="7" r="F4" t="n">
        <v>110131</v>
      </c>
      <c s="7" r="G4" t="n">
        <v>42566</v>
      </c>
      <c s="7" r="H4" t="n">
        <v>35860</v>
      </c>
      <c s="7" r="I4" t="n">
        <v>43310</v>
      </c>
      <c s="7" r="J4" t="n">
        <v>304157</v>
      </c>
      <c s="7" r="K4" t="n">
        <v>231867</v>
      </c>
      <c s="7" r="L4" t="n">
        <v>163089</v>
      </c>
    </row>
    <row spans="1:12" r="5">
      <c s="4" r="A5" t="s">
        <v>88</v>
      </c>
      <c s="6" r="B5" t="n">
        <v>18995</v>
      </c>
      <c s="7" r="C5" t="n">
        <v>1646</v>
      </c>
      <c s="7" r="D5" t="n">
        <v>5755</v>
      </c>
      <c s="7" r="E5" t="n">
        <v>2754</v>
      </c>
      <c s="6" r="F5" t="n">
        <v>14011</v>
      </c>
      <c s="7" r="G5" t="n">
        <v>3108</v>
      </c>
      <c s="7" r="H5" t="n">
        <v>4137</v>
      </c>
      <c s="7" r="I5" t="n">
        <v>2770</v>
      </c>
      <c s="6" r="J5" t="n">
        <v>29150</v>
      </c>
      <c s="6" r="K5" t="n">
        <v>24026</v>
      </c>
      <c s="6" r="L5" t="n">
        <v>16215</v>
      </c>
    </row>
    <row spans="1:12" r="6">
      <c s="4" r="A6" t="s">
        <v>500</v>
      </c>
      <c s="6" r="J6" t="n">
        <v>306</v>
      </c>
      <c s="6" r="K6" t="n">
        <v>341</v>
      </c>
      <c s="6" r="L6" t="n">
        <v>248</v>
      </c>
    </row>
    <row spans="1:12" r="7">
      <c s="4" r="A7" t="s">
        <v>90</v>
      </c>
      <c s="6" r="J7" t="n">
        <v>181</v>
      </c>
      <c s="6" r="K7" t="n">
        <v>422</v>
      </c>
      <c s="6" r="L7" t="n">
        <v>86</v>
      </c>
    </row>
    <row spans="1:12" r="8">
      <c s="4" r="A8" t="s">
        <v>91</v>
      </c>
      <c s="6" r="J8" t="n">
        <v>29025</v>
      </c>
      <c s="6" r="K8" t="n">
        <v>24107</v>
      </c>
      <c s="6" r="L8" t="n">
        <v>16053</v>
      </c>
    </row>
    <row spans="1:12" r="9">
      <c s="4" r="A9" t="s">
        <v>501</v>
      </c>
      <c s="6" r="B9" t="n">
        <v>120620</v>
      </c>
      <c s="6" r="F9" t="n">
        <v>70949</v>
      </c>
      <c s="6" r="J9" t="n">
        <v>120620</v>
      </c>
      <c s="6" r="K9" t="n">
        <v>70949</v>
      </c>
    </row>
    <row spans="1:12" r="10">
      <c s="4" r="A10" t="s">
        <v>137</v>
      </c>
      <c s="6" r="J10" t="n">
        <v>2837</v>
      </c>
      <c s="6" r="K10" t="n">
        <v>1821</v>
      </c>
      <c s="6" r="L10" t="n">
        <v>1247</v>
      </c>
    </row>
    <row spans="1:12" r="11">
      <c s="4" r="A11" t="s">
        <v>502</v>
      </c>
      <c s="6" r="J11" t="n">
        <v>7306</v>
      </c>
      <c s="6" r="K11" t="n">
        <v>5269</v>
      </c>
      <c s="6" r="L11" t="n">
        <v>3952</v>
      </c>
    </row>
    <row spans="1:12" r="12">
      <c s="4" r="A12" t="s">
        <v>503</v>
      </c>
    </row>
    <row spans="1:12" r="13">
      <c s="3" r="A13" t="s">
        <v>499</v>
      </c>
    </row>
    <row spans="1:12" r="14">
      <c s="4" r="A14" t="s">
        <v>84</v>
      </c>
      <c s="6" r="J14" t="n">
        <v>266341</v>
      </c>
      <c s="6" r="K14" t="n">
        <v>208909</v>
      </c>
      <c s="6" r="L14" t="n">
        <v>152896</v>
      </c>
    </row>
    <row spans="1:12" r="15">
      <c s="4" r="A15" t="s">
        <v>88</v>
      </c>
      <c s="6" r="J15" t="n">
        <v>21031</v>
      </c>
      <c s="6" r="K15" t="n">
        <v>19500</v>
      </c>
      <c s="6" r="L15" t="n">
        <v>15195</v>
      </c>
    </row>
    <row spans="1:12" r="16">
      <c s="4" r="A16" t="s">
        <v>501</v>
      </c>
      <c s="6" r="B16" t="n">
        <v>106733</v>
      </c>
      <c s="6" r="F16" t="n">
        <v>61653</v>
      </c>
      <c s="6" r="J16" t="n">
        <v>106733</v>
      </c>
      <c s="6" r="K16" t="n">
        <v>61653</v>
      </c>
    </row>
    <row spans="1:12" r="17">
      <c s="4" r="A17" t="s">
        <v>137</v>
      </c>
      <c s="6" r="J17" t="n">
        <v>1786</v>
      </c>
      <c s="6" r="K17" t="n">
        <v>1138</v>
      </c>
      <c s="6" r="L17" t="n">
        <v>887</v>
      </c>
    </row>
    <row spans="1:12" r="18">
      <c s="4" r="A18" t="s">
        <v>502</v>
      </c>
      <c s="6" r="J18" t="n">
        <v>3550</v>
      </c>
      <c s="6" r="K18" t="n">
        <v>2613</v>
      </c>
      <c s="6" r="L18" t="n">
        <v>2150</v>
      </c>
    </row>
    <row spans="1:12" r="19">
      <c s="4" r="A19" t="s">
        <v>504</v>
      </c>
    </row>
    <row spans="1:12" r="20">
      <c s="3" r="A20" t="s">
        <v>499</v>
      </c>
    </row>
    <row spans="1:12" r="21">
      <c s="4" r="A21" t="s">
        <v>84</v>
      </c>
      <c s="6" r="J21" t="n">
        <v>37816</v>
      </c>
      <c s="6" r="K21" t="n">
        <v>22958</v>
      </c>
      <c s="6" r="L21" t="n">
        <v>10193</v>
      </c>
    </row>
    <row spans="1:12" r="22">
      <c s="4" r="A22" t="s">
        <v>88</v>
      </c>
      <c s="6" r="J22" t="n">
        <v>8119</v>
      </c>
      <c s="6" r="K22" t="n">
        <v>4526</v>
      </c>
      <c s="6" r="L22" t="n">
        <v>1020</v>
      </c>
    </row>
    <row spans="1:12" r="23">
      <c s="4" r="A23" t="s">
        <v>501</v>
      </c>
      <c s="7" r="B23" t="n">
        <v>13887</v>
      </c>
      <c s="7" r="F23" t="n">
        <v>9296</v>
      </c>
      <c s="6" r="J23" t="n">
        <v>13887</v>
      </c>
      <c s="6" r="K23" t="n">
        <v>9296</v>
      </c>
    </row>
    <row spans="1:12" r="24">
      <c s="4" r="A24" t="s">
        <v>137</v>
      </c>
      <c s="6" r="J24" t="n">
        <v>1051</v>
      </c>
      <c s="6" r="K24" t="n">
        <v>683</v>
      </c>
      <c s="6" r="L24" t="n">
        <v>360</v>
      </c>
    </row>
    <row spans="1:12" r="25">
      <c s="4" r="A25" t="s">
        <v>502</v>
      </c>
      <c s="7" r="J25" t="n">
        <v>3756</v>
      </c>
      <c s="7" r="K25" t="n">
        <v>2656</v>
      </c>
      <c s="7" r="L25" t="n">
        <v>180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spans="1:5" r="1">
      <c s="1" r="A1" t="s">
        <v>505</v>
      </c>
      <c s="2" r="B1" t="s">
        <v>483</v>
      </c>
      <c s="2" r="C1" t="s">
        <v>1</v>
      </c>
    </row>
    <row spans="1:5" r="2">
      <c s="2" r="B2" t="s">
        <v>2</v>
      </c>
      <c s="2" r="C2" t="s">
        <v>2</v>
      </c>
      <c s="2" r="D2" t="s">
        <v>32</v>
      </c>
      <c s="2" r="E2" t="s">
        <v>83</v>
      </c>
    </row>
    <row spans="1:5" r="3">
      <c s="4" r="A3" t="s">
        <v>506</v>
      </c>
      <c s="7" r="B3" t="n">
        <v>100</v>
      </c>
    </row>
    <row spans="1:5" r="4">
      <c s="4" r="A4" t="s">
        <v>507</v>
      </c>
      <c s="7" r="B4" t="n">
        <v>100</v>
      </c>
      <c s="7" r="C4" t="n">
        <v>31</v>
      </c>
    </row>
    <row spans="1:5" r="5">
      <c s="4" r="A5" t="s">
        <v>508</v>
      </c>
      <c s="7" r="C5" t="n">
        <v>0</v>
      </c>
      <c s="7" r="D5" t="n">
        <v>0</v>
      </c>
      <c s="7" r="E5" t="n">
        <v>0</v>
      </c>
    </row>
    <row spans="1:5" r="6">
      <c s="4" r="A6" t="s">
        <v>509</v>
      </c>
    </row>
    <row spans="1:5" r="7">
      <c s="4" r="A7" t="s">
        <v>510</v>
      </c>
      <c s="6" r="C7" t="n">
        <v>2012</v>
      </c>
    </row>
    <row spans="1:5" r="8">
      <c s="4" r="A8" t="s">
        <v>511</v>
      </c>
    </row>
    <row spans="1:5" r="9">
      <c s="4" r="A9" t="s">
        <v>510</v>
      </c>
      <c s="6" r="C9" t="n">
        <v>201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3</v>
      </c>
      <c s="2" r="B1" t="s">
        <v>1</v>
      </c>
    </row>
    <row spans="1:4" r="2">
      <c s="2" r="B2" t="s">
        <v>2</v>
      </c>
      <c s="2" r="C2" t="s">
        <v>32</v>
      </c>
      <c s="2" r="D2" t="s">
        <v>83</v>
      </c>
    </row>
    <row spans="1:4" r="3">
      <c s="3" r="A3" t="s">
        <v>104</v>
      </c>
    </row>
    <row spans="1:4" r="4">
      <c s="4" r="A4" t="s">
        <v>105</v>
      </c>
      <c s="7" r="B4" t="n">
        <v>27686</v>
      </c>
      <c s="7" r="C4" t="n">
        <v>24107</v>
      </c>
      <c s="7" r="D4" t="n">
        <v>16053</v>
      </c>
    </row>
    <row spans="1:4" r="5">
      <c s="3" r="A5" t="s">
        <v>106</v>
      </c>
    </row>
    <row spans="1:4" r="6">
      <c s="4" r="A6" t="s">
        <v>107</v>
      </c>
      <c s="6" r="B6" t="n">
        <v>18</v>
      </c>
      <c s="6" r="C6" t="n">
        <v>13</v>
      </c>
      <c s="6" r="D6" t="n">
        <v>25</v>
      </c>
    </row>
    <row spans="1:4" r="7">
      <c s="4" r="A7" t="s">
        <v>108</v>
      </c>
      <c s="6" r="B7" t="n">
        <v>27704</v>
      </c>
      <c s="6" r="C7" t="n">
        <v>24120</v>
      </c>
      <c s="6" r="D7" t="n">
        <v>16078</v>
      </c>
    </row>
    <row spans="1:4" r="8">
      <c s="4" r="A8" t="s">
        <v>109</v>
      </c>
      <c s="6" r="B8" t="n">
        <v>247</v>
      </c>
      <c s="6" r="C8" t="n">
        <v>518</v>
      </c>
      <c s="6" r="D8" t="n">
        <v>562</v>
      </c>
    </row>
    <row spans="1:4" r="9">
      <c s="4" r="A9" t="s">
        <v>110</v>
      </c>
      <c s="7" r="B9" t="n">
        <v>27457</v>
      </c>
      <c s="7" r="C9" t="n">
        <v>23602</v>
      </c>
      <c s="7" r="D9" t="n">
        <v>155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1"/>
  </cols>
  <sheetData>
    <row spans="1:2" r="1">
      <c s="1" r="A1" t="s">
        <v>512</v>
      </c>
      <c s="2" r="B1" t="s">
        <v>1</v>
      </c>
    </row>
    <row spans="1:2" r="2">
      <c s="2" r="B2" t="s">
        <v>395</v>
      </c>
    </row>
    <row spans="1:2" r="3">
      <c s="3" r="A3" t="s">
        <v>513</v>
      </c>
    </row>
    <row spans="1:2" r="4">
      <c s="4" r="A4" t="s">
        <v>514</v>
      </c>
      <c s="7" r="B4" t="n">
        <v>1114</v>
      </c>
    </row>
    <row spans="1:2" r="5">
      <c s="4" r="A5" t="s">
        <v>515</v>
      </c>
      <c s="6" r="B5" t="n">
        <v>194</v>
      </c>
    </row>
    <row spans="1:2" r="6">
      <c s="4" r="A6" t="s">
        <v>516</v>
      </c>
      <c s="6" r="B6" t="n">
        <v>1308</v>
      </c>
    </row>
    <row spans="1:2" r="7">
      <c s="3" r="A7" t="s">
        <v>517</v>
      </c>
    </row>
    <row spans="1:2" r="8">
      <c s="4" r="A8" t="s">
        <v>514</v>
      </c>
      <c s="6" r="B8" t="n">
        <v>100</v>
      </c>
    </row>
    <row spans="1:2" r="9">
      <c s="4" r="A9" t="s">
        <v>515</v>
      </c>
      <c s="6" r="B9" t="n">
        <v>-69</v>
      </c>
    </row>
    <row spans="1:2" r="10">
      <c s="4" r="A10" t="s">
        <v>518</v>
      </c>
      <c s="6" r="B10" t="n">
        <v>31</v>
      </c>
    </row>
    <row spans="1:2" r="11">
      <c s="4" r="A11" t="s">
        <v>519</v>
      </c>
      <c s="7" r="B11" t="n">
        <v>1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0</v>
      </c>
      <c s="2" r="B1" t="s">
        <v>300</v>
      </c>
      <c s="2" r="C1" t="s">
        <v>2</v>
      </c>
    </row>
    <row spans="1:3" r="2">
      <c s="3" r="A2" t="s">
        <v>195</v>
      </c>
    </row>
    <row spans="1:3" r="3">
      <c s="4" r="A3" t="s">
        <v>521</v>
      </c>
      <c s="7" r="C3" t="n">
        <v>10073</v>
      </c>
    </row>
    <row spans="1:3" r="4">
      <c s="4" r="A4" t="s">
        <v>522</v>
      </c>
      <c s="6" r="C4" t="n">
        <v>-8952</v>
      </c>
    </row>
    <row spans="1:3" r="5">
      <c s="4" r="A5" t="s">
        <v>523</v>
      </c>
      <c s="6" r="C5" t="n">
        <v>124</v>
      </c>
    </row>
    <row spans="1:3" r="6">
      <c s="4" r="A6" t="s">
        <v>524</v>
      </c>
      <c s="6" r="C6" t="n">
        <v>94</v>
      </c>
    </row>
    <row spans="1:3" r="7">
      <c s="4" r="A7" t="s">
        <v>519</v>
      </c>
      <c s="7" r="C7" t="n">
        <v>1339</v>
      </c>
    </row>
    <row spans="1:3" r="8">
      <c s="4" r="A8" t="s">
        <v>521</v>
      </c>
      <c s="4" r="C8" t="s">
        <v>525</v>
      </c>
    </row>
    <row spans="1:3" r="9">
      <c s="4" r="A9" t="s">
        <v>522</v>
      </c>
      <c s="4" r="C9" t="s">
        <v>526</v>
      </c>
    </row>
    <row spans="1:3" r="10">
      <c s="4" r="A10" t="s">
        <v>523</v>
      </c>
      <c s="4" r="C10" t="s">
        <v>527</v>
      </c>
    </row>
    <row spans="1:3" r="11">
      <c s="4" r="A11" t="s">
        <v>524</v>
      </c>
      <c s="4" r="C11" t="s">
        <v>528</v>
      </c>
    </row>
    <row spans="1:3" r="12">
      <c s="4" r="A12" t="s">
        <v>519</v>
      </c>
      <c s="4" r="B12" t="s">
        <v>308</v>
      </c>
      <c s="4" r="C12" t="s">
        <v>3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529</v>
      </c>
      <c s="2" r="B1" t="s">
        <v>395</v>
      </c>
    </row>
    <row spans="1:2" r="2">
      <c s="3" r="A2" t="s">
        <v>530</v>
      </c>
    </row>
    <row spans="1:2" r="3">
      <c s="4" r="A3" t="s">
        <v>531</v>
      </c>
      <c s="7" r="B3" t="n">
        <v>485</v>
      </c>
    </row>
    <row spans="1:2" r="4">
      <c s="4" r="A4" t="s">
        <v>532</v>
      </c>
      <c s="6" r="B4" t="n">
        <v>597</v>
      </c>
    </row>
    <row spans="1:2" r="5">
      <c s="4" r="A5" t="s">
        <v>141</v>
      </c>
      <c s="6" r="B5" t="n">
        <v>548</v>
      </c>
    </row>
    <row spans="1:2" r="6">
      <c s="4" r="A6" t="s">
        <v>533</v>
      </c>
      <c s="6" r="B6" t="n">
        <v>479</v>
      </c>
    </row>
    <row spans="1:2" r="7">
      <c s="4" r="A7" t="s">
        <v>534</v>
      </c>
      <c s="6" r="B7" t="n">
        <v>975</v>
      </c>
    </row>
    <row spans="1:2" r="8">
      <c s="4" r="A8" t="s">
        <v>535</v>
      </c>
      <c s="6" r="B8" t="n">
        <v>3084</v>
      </c>
    </row>
    <row spans="1:2" r="9">
      <c s="3" r="A9" t="s">
        <v>536</v>
      </c>
    </row>
    <row spans="1:2" r="10">
      <c s="4" r="A10" t="s">
        <v>365</v>
      </c>
      <c s="6" r="B10" t="n">
        <v>1283</v>
      </c>
    </row>
    <row spans="1:2" r="11">
      <c s="4" r="A11" t="s">
        <v>537</v>
      </c>
      <c s="6" r="B11" t="n">
        <v>686</v>
      </c>
    </row>
    <row spans="1:2" r="12">
      <c s="4" r="A12" t="s">
        <v>38</v>
      </c>
      <c s="6" r="B12" t="n">
        <v>1026</v>
      </c>
    </row>
    <row spans="1:2" r="13">
      <c s="4" r="A13" t="s">
        <v>538</v>
      </c>
      <c s="6" r="B13" t="n">
        <v>120</v>
      </c>
    </row>
    <row spans="1:2" r="14">
      <c s="4" r="A14" t="s">
        <v>539</v>
      </c>
      <c s="6" r="B14" t="n">
        <v>3115</v>
      </c>
    </row>
    <row spans="1:2" r="15">
      <c s="4" r="A15" t="s">
        <v>540</v>
      </c>
      <c s="7" r="B15" t="n">
        <v>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s>
  <sheetData>
    <row spans="1:5" r="1">
      <c s="1" r="A1" t="s">
        <v>541</v>
      </c>
      <c s="2" r="B1" t="s">
        <v>542</v>
      </c>
      <c s="2" r="C1" t="s">
        <v>1</v>
      </c>
    </row>
    <row spans="1:5" r="2">
      <c s="2" r="B2" t="s">
        <v>543</v>
      </c>
      <c s="2" r="C2" t="s">
        <v>2</v>
      </c>
      <c s="2" r="D2" t="s">
        <v>32</v>
      </c>
      <c s="2" r="E2" t="s">
        <v>83</v>
      </c>
    </row>
    <row spans="1:5" r="3">
      <c s="4" r="A3" t="s">
        <v>544</v>
      </c>
      <c s="7" r="C3" t="n">
        <v>1700000</v>
      </c>
      <c s="7" r="D3" t="n">
        <v>1200000</v>
      </c>
      <c s="7" r="E3" t="n">
        <v>1200000</v>
      </c>
    </row>
    <row spans="1:5" r="4">
      <c s="4" r="A4" t="s">
        <v>337</v>
      </c>
    </row>
    <row spans="1:5" r="5">
      <c s="4" r="A5" t="s">
        <v>545</v>
      </c>
      <c s="4" r="C5" t="s">
        <v>356</v>
      </c>
    </row>
    <row spans="1:5" r="6">
      <c s="4" r="A6" t="s">
        <v>342</v>
      </c>
    </row>
    <row spans="1:5" r="7">
      <c s="4" r="A7" t="s">
        <v>545</v>
      </c>
      <c s="4" r="C7" t="s">
        <v>390</v>
      </c>
    </row>
    <row spans="1:5" r="8">
      <c s="4" r="A8" t="s">
        <v>546</v>
      </c>
    </row>
    <row spans="1:5" r="9">
      <c s="4" r="A9" t="s">
        <v>547</v>
      </c>
      <c s="4" r="C9" t="s">
        <v>548</v>
      </c>
    </row>
    <row spans="1:5" r="10">
      <c s="4" r="A10" t="s">
        <v>549</v>
      </c>
      <c s="4" r="C10" t="s">
        <v>356</v>
      </c>
    </row>
    <row spans="1:5" r="11">
      <c s="4" r="A11" t="s">
        <v>550</v>
      </c>
      <c s="7" r="B11" t="n">
        <v>10600</v>
      </c>
      <c s="7" r="C11" t="n">
        <v>11000</v>
      </c>
    </row>
    <row spans="1:5" r="12">
      <c s="4" r="A12" t="s">
        <v>551</v>
      </c>
      <c s="4" r="C12" t="s">
        <v>552</v>
      </c>
    </row>
    <row spans="1:5" r="13">
      <c s="4" r="A13" t="s">
        <v>544</v>
      </c>
      <c s="7" r="C13" t="n">
        <v>100000</v>
      </c>
      <c s="7" r="D13" t="n">
        <v>100000</v>
      </c>
      <c s="7" r="E13" t="n">
        <v>9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553</v>
      </c>
      <c s="2" r="B1" t="s">
        <v>395</v>
      </c>
    </row>
    <row spans="1:2" r="2">
      <c s="6" r="A2" t="n">
        <v>2016</v>
      </c>
      <c s="7" r="B2" t="n">
        <v>1893</v>
      </c>
    </row>
    <row spans="1:2" r="3">
      <c s="6" r="A3" t="n">
        <v>2017</v>
      </c>
      <c s="6" r="B3" t="n">
        <v>2051</v>
      </c>
    </row>
    <row spans="1:2" r="4">
      <c s="6" r="A4" t="n">
        <v>2018</v>
      </c>
      <c s="6" r="B4" t="n">
        <v>2022</v>
      </c>
    </row>
    <row spans="1:2" r="5">
      <c s="6" r="A5" t="n">
        <v>2019</v>
      </c>
      <c s="6" r="B5" t="n">
        <v>1991</v>
      </c>
    </row>
    <row spans="1:2" r="6">
      <c s="6" r="A6" t="n">
        <v>2020</v>
      </c>
      <c s="6" r="B6" t="n">
        <v>1962</v>
      </c>
    </row>
    <row spans="1:2" r="7">
      <c s="4" r="A7" t="s">
        <v>397</v>
      </c>
      <c s="6" r="B7" t="n">
        <v>10627</v>
      </c>
    </row>
    <row spans="1:2" r="8">
      <c s="4" r="A8" t="s">
        <v>554</v>
      </c>
      <c s="6" r="B8" t="n">
        <v>20546</v>
      </c>
    </row>
    <row spans="1:2" r="9">
      <c s="4" r="A9" t="s">
        <v>555</v>
      </c>
    </row>
    <row spans="1:2" r="10">
      <c s="6" r="A10" t="n">
        <v>2016</v>
      </c>
      <c s="6" r="B10" t="n">
        <v>128</v>
      </c>
    </row>
    <row spans="1:2" r="11">
      <c s="6" r="A11" t="n">
        <v>2017</v>
      </c>
      <c s="6" r="B11" t="n">
        <v>142</v>
      </c>
    </row>
    <row spans="1:2" r="12">
      <c s="6" r="A12" t="n">
        <v>2018</v>
      </c>
      <c s="6" r="B12" t="n">
        <v>145</v>
      </c>
    </row>
    <row spans="1:2" r="13">
      <c s="6" r="A13" t="n">
        <v>2019</v>
      </c>
      <c s="6" r="B13" t="n">
        <v>147</v>
      </c>
    </row>
    <row spans="1:2" r="14">
      <c s="6" r="A14" t="n">
        <v>2020</v>
      </c>
      <c s="6" r="B14" t="n">
        <v>144</v>
      </c>
    </row>
    <row spans="1:2" r="15">
      <c s="4" r="A15" t="s">
        <v>397</v>
      </c>
      <c s="6" r="B15" t="n">
        <v>435</v>
      </c>
    </row>
    <row spans="1:2" r="16">
      <c s="4" r="A16" t="s">
        <v>554</v>
      </c>
      <c s="6" r="B16" t="n">
        <v>1141</v>
      </c>
    </row>
    <row spans="1:2" r="17">
      <c s="4" r="A17" t="s">
        <v>556</v>
      </c>
    </row>
    <row spans="1:2" r="18">
      <c s="6" r="A18" t="n">
        <v>2016</v>
      </c>
      <c s="6" r="B18" t="n">
        <v>1765</v>
      </c>
    </row>
    <row spans="1:2" r="19">
      <c s="6" r="A19" t="n">
        <v>2017</v>
      </c>
      <c s="6" r="B19" t="n">
        <v>1909</v>
      </c>
    </row>
    <row spans="1:2" r="20">
      <c s="6" r="A20" t="n">
        <v>2018</v>
      </c>
      <c s="6" r="B20" t="n">
        <v>1877</v>
      </c>
    </row>
    <row spans="1:2" r="21">
      <c s="6" r="A21" t="n">
        <v>2019</v>
      </c>
      <c s="6" r="B21" t="n">
        <v>1844</v>
      </c>
    </row>
    <row spans="1:2" r="22">
      <c s="6" r="A22" t="n">
        <v>2020</v>
      </c>
      <c s="6" r="B22" t="n">
        <v>1818</v>
      </c>
    </row>
    <row spans="1:2" r="23">
      <c s="4" r="A23" t="s">
        <v>397</v>
      </c>
      <c s="6" r="B23" t="n">
        <v>10192</v>
      </c>
    </row>
    <row spans="1:2" r="24">
      <c s="4" r="A24" t="s">
        <v>554</v>
      </c>
      <c s="7" r="B24" t="n">
        <v>194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7</v>
      </c>
      <c s="2" r="B1" t="s">
        <v>1</v>
      </c>
    </row>
    <row spans="1:4" r="2">
      <c s="2" r="B2" t="s">
        <v>2</v>
      </c>
      <c s="2" r="C2" t="s">
        <v>32</v>
      </c>
      <c s="2" r="D2" t="s">
        <v>83</v>
      </c>
    </row>
    <row spans="1:4" r="3">
      <c s="4" r="A3" t="s">
        <v>558</v>
      </c>
      <c s="4" r="B3" t="s">
        <v>559</v>
      </c>
      <c s="4" r="C3" t="s">
        <v>559</v>
      </c>
      <c s="4" r="D3" t="s">
        <v>560</v>
      </c>
    </row>
    <row spans="1:4" r="4">
      <c s="4" r="A4" t="s">
        <v>561</v>
      </c>
      <c s="10" r="B4" t="n">
        <v>0.5</v>
      </c>
      <c s="10" r="C4" t="n">
        <v>0.4</v>
      </c>
      <c s="10" r="D4" t="n">
        <v>0.6</v>
      </c>
    </row>
    <row spans="1:4" r="5">
      <c s="4" r="A5" t="s">
        <v>562</v>
      </c>
    </row>
    <row spans="1:4" r="6">
      <c s="4" r="A6" t="s">
        <v>563</v>
      </c>
      <c s="4" r="B6" t="s">
        <v>316</v>
      </c>
    </row>
    <row spans="1:4" r="7">
      <c s="4" r="A7" t="s">
        <v>564</v>
      </c>
    </row>
    <row spans="1:4" r="8">
      <c s="4" r="A8" t="s">
        <v>563</v>
      </c>
      <c s="4" r="B8" t="s">
        <v>565</v>
      </c>
    </row>
    <row spans="1:4" r="9">
      <c s="4" r="A9" t="s">
        <v>566</v>
      </c>
    </row>
    <row spans="1:4" r="10">
      <c s="4" r="A10" t="s">
        <v>567</v>
      </c>
      <c s="4" r="B10" t="s">
        <v>462</v>
      </c>
    </row>
    <row spans="1:4" r="11">
      <c s="4" r="A11" t="s">
        <v>568</v>
      </c>
    </row>
    <row spans="1:4" r="12">
      <c s="4" r="A12" t="s">
        <v>567</v>
      </c>
      <c s="4" r="B12" t="s">
        <v>5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9</v>
      </c>
      <c s="2" r="B1" t="s">
        <v>483</v>
      </c>
      <c s="2" r="J1" t="s">
        <v>1</v>
      </c>
    </row>
    <row spans="1:12" r="2">
      <c s="2" r="B2" t="s">
        <v>2</v>
      </c>
      <c s="2" r="C2" t="s">
        <v>484</v>
      </c>
      <c s="2" r="D2" t="s">
        <v>4</v>
      </c>
      <c s="2" r="E2" t="s">
        <v>485</v>
      </c>
      <c s="2" r="F2" t="s">
        <v>32</v>
      </c>
      <c s="2" r="G2" t="s">
        <v>486</v>
      </c>
      <c s="2" r="H2" t="s">
        <v>487</v>
      </c>
      <c s="2" r="I2" t="s">
        <v>488</v>
      </c>
      <c s="2" r="J2" t="s">
        <v>2</v>
      </c>
      <c s="2" r="K2" t="s">
        <v>32</v>
      </c>
      <c s="2" r="L2" t="s">
        <v>83</v>
      </c>
    </row>
    <row spans="1:12" r="3">
      <c s="3" r="A3" t="s">
        <v>210</v>
      </c>
    </row>
    <row spans="1:12" r="4">
      <c s="4" r="A4" t="s">
        <v>84</v>
      </c>
      <c s="7" r="B4" t="n">
        <v>140377</v>
      </c>
      <c s="7" r="C4" t="n">
        <v>55296</v>
      </c>
      <c s="7" r="D4" t="n">
        <v>51677</v>
      </c>
      <c s="7" r="E4" t="n">
        <v>56807</v>
      </c>
      <c s="7" r="F4" t="n">
        <v>110131</v>
      </c>
      <c s="7" r="G4" t="n">
        <v>42566</v>
      </c>
      <c s="7" r="H4" t="n">
        <v>35860</v>
      </c>
      <c s="7" r="I4" t="n">
        <v>43310</v>
      </c>
      <c s="7" r="J4" t="n">
        <v>304157</v>
      </c>
      <c s="7" r="K4" t="n">
        <v>231867</v>
      </c>
      <c s="7" r="L4" t="n">
        <v>163089</v>
      </c>
    </row>
    <row spans="1:12" r="5">
      <c s="4" r="A5" t="s">
        <v>570</v>
      </c>
      <c s="4" r="B5" t="s">
        <v>316</v>
      </c>
      <c s="4" r="C5" t="s">
        <v>316</v>
      </c>
      <c s="4" r="D5" t="s">
        <v>316</v>
      </c>
      <c s="4" r="E5" t="s">
        <v>316</v>
      </c>
      <c s="4" r="F5" t="s">
        <v>316</v>
      </c>
      <c s="4" r="G5" t="s">
        <v>316</v>
      </c>
      <c s="4" r="H5" t="s">
        <v>316</v>
      </c>
      <c s="4" r="I5" t="s">
        <v>316</v>
      </c>
    </row>
    <row spans="1:12" r="6">
      <c s="4" r="A6" t="s">
        <v>86</v>
      </c>
      <c s="7" r="B6" t="n">
        <v>78792</v>
      </c>
      <c s="7" r="C6" t="n">
        <v>31604</v>
      </c>
      <c s="7" r="D6" t="n">
        <v>30462</v>
      </c>
      <c s="7" r="E6" t="n">
        <v>32663</v>
      </c>
      <c s="7" r="F6" t="n">
        <v>61299</v>
      </c>
      <c s="7" r="G6" t="n">
        <v>23938</v>
      </c>
      <c s="7" r="H6" t="n">
        <v>20692</v>
      </c>
      <c s="7" r="I6" t="n">
        <v>25061</v>
      </c>
      <c s="6" r="J6" t="n">
        <v>173521</v>
      </c>
      <c s="6" r="K6" t="n">
        <v>130990</v>
      </c>
      <c s="6" r="L6" t="n">
        <v>92001</v>
      </c>
    </row>
    <row spans="1:12" r="7">
      <c s="4" r="A7" t="s">
        <v>571</v>
      </c>
      <c s="4" r="B7" t="s">
        <v>572</v>
      </c>
      <c s="4" r="C7" t="s">
        <v>573</v>
      </c>
      <c s="4" r="D7" t="s">
        <v>574</v>
      </c>
      <c s="4" r="E7" t="s">
        <v>575</v>
      </c>
      <c s="4" r="F7" t="s">
        <v>576</v>
      </c>
      <c s="4" r="G7" t="s">
        <v>577</v>
      </c>
      <c s="4" r="H7" t="s">
        <v>578</v>
      </c>
      <c s="4" r="I7" t="s">
        <v>579</v>
      </c>
    </row>
    <row spans="1:12" r="8">
      <c s="4" r="A8" t="s">
        <v>88</v>
      </c>
      <c s="7" r="B8" t="n">
        <v>18995</v>
      </c>
      <c s="7" r="C8" t="n">
        <v>1646</v>
      </c>
      <c s="7" r="D8" t="n">
        <v>5755</v>
      </c>
      <c s="7" r="E8" t="n">
        <v>2754</v>
      </c>
      <c s="7" r="F8" t="n">
        <v>14011</v>
      </c>
      <c s="7" r="G8" t="n">
        <v>3108</v>
      </c>
      <c s="7" r="H8" t="n">
        <v>4137</v>
      </c>
      <c s="7" r="I8" t="n">
        <v>2770</v>
      </c>
      <c s="6" r="J8" t="n">
        <v>29150</v>
      </c>
      <c s="6" r="K8" t="n">
        <v>24026</v>
      </c>
      <c s="6" r="L8" t="n">
        <v>16215</v>
      </c>
    </row>
    <row spans="1:12" r="9">
      <c s="4" r="A9" t="s">
        <v>580</v>
      </c>
      <c s="4" r="B9" t="s">
        <v>581</v>
      </c>
      <c s="4" r="C9" t="s">
        <v>462</v>
      </c>
      <c s="4" r="D9" t="s">
        <v>582</v>
      </c>
      <c s="4" r="E9" t="s">
        <v>583</v>
      </c>
      <c s="4" r="F9" t="s">
        <v>584</v>
      </c>
      <c s="4" r="G9" t="s">
        <v>585</v>
      </c>
      <c s="4" r="H9" t="s">
        <v>586</v>
      </c>
      <c s="4" r="I9" t="s">
        <v>587</v>
      </c>
    </row>
    <row spans="1:12" r="10">
      <c s="4" r="A10" t="s">
        <v>95</v>
      </c>
      <c s="7" r="B10" t="n">
        <v>17540</v>
      </c>
      <c s="7" r="C10" t="n">
        <v>1509</v>
      </c>
      <c s="7" r="D10" t="n">
        <v>5699</v>
      </c>
      <c s="7" r="E10" t="n">
        <v>2691</v>
      </c>
      <c s="7" r="F10" t="n">
        <v>13899</v>
      </c>
      <c s="7" r="G10" t="n">
        <v>2994</v>
      </c>
      <c s="7" r="H10" t="n">
        <v>4101</v>
      </c>
      <c s="7" r="I10" t="n">
        <v>2653</v>
      </c>
      <c s="7" r="J10" t="n">
        <v>27439</v>
      </c>
      <c s="7" r="K10" t="n">
        <v>23647</v>
      </c>
      <c s="7" r="L10" t="n">
        <v>15516</v>
      </c>
    </row>
    <row spans="1:12" r="11">
      <c s="4" r="A11" t="s">
        <v>588</v>
      </c>
      <c s="4" r="B11" t="s">
        <v>589</v>
      </c>
      <c s="4" r="C11" t="s">
        <v>590</v>
      </c>
      <c s="4" r="D11" t="s">
        <v>591</v>
      </c>
      <c s="4" r="E11" t="s">
        <v>592</v>
      </c>
      <c s="4" r="F11" t="s">
        <v>593</v>
      </c>
      <c s="4" r="G11" t="s">
        <v>594</v>
      </c>
      <c s="4" r="H11" t="s">
        <v>595</v>
      </c>
      <c s="4" r="I11" t="s">
        <v>596</v>
      </c>
    </row>
    <row spans="1:12" r="12">
      <c s="4" r="A12" t="s">
        <v>597</v>
      </c>
      <c s="8" r="B12" t="n">
        <v>0.59</v>
      </c>
      <c s="8" r="C12" t="n">
        <v>0.06</v>
      </c>
      <c s="8" r="D12" t="n">
        <v>0.24</v>
      </c>
      <c s="8" r="E12" t="n">
        <v>0.11</v>
      </c>
      <c s="8" r="F12" t="n">
        <v>0.58</v>
      </c>
      <c s="8" r="G12" t="n">
        <v>0.13</v>
      </c>
      <c s="8" r="H12" t="n">
        <v>0.17</v>
      </c>
      <c s="8" r="I12" t="n">
        <v>0.11</v>
      </c>
      <c s="8" r="J12" t="n">
        <v>1.09</v>
      </c>
      <c s="8" r="K12" t="n">
        <v>0.99</v>
      </c>
      <c s="8" r="L12" t="n">
        <v>0.66</v>
      </c>
    </row>
    <row spans="1:12" r="13">
      <c s="4" r="A13" t="s">
        <v>598</v>
      </c>
      <c s="8" r="B13" t="n">
        <v>0.58</v>
      </c>
      <c s="8" r="C13" t="n">
        <v>0.06</v>
      </c>
      <c s="8" r="D13" t="n">
        <v>0.24</v>
      </c>
      <c s="8" r="E13" t="n">
        <v>0.11</v>
      </c>
      <c s="8" r="F13" t="n">
        <v>0.58</v>
      </c>
      <c s="8" r="G13" t="n">
        <v>0.13</v>
      </c>
      <c s="8" r="H13" t="n">
        <v>0.17</v>
      </c>
      <c s="8" r="I13" t="n">
        <v>0.11</v>
      </c>
      <c s="8" r="J13" t="n">
        <v>1.06</v>
      </c>
      <c s="8" r="K13" t="n">
        <v>0.99</v>
      </c>
      <c s="8" r="L13" t="n">
        <v>0.6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599</v>
      </c>
      <c s="2" r="B1" t="s">
        <v>1</v>
      </c>
    </row>
    <row spans="1:4" r="2">
      <c s="2" r="B2" t="s">
        <v>2</v>
      </c>
      <c s="2" r="C2" t="s">
        <v>32</v>
      </c>
      <c s="2" r="D2" t="s">
        <v>83</v>
      </c>
    </row>
    <row spans="1:4" r="3">
      <c s="4" r="A3" t="s">
        <v>600</v>
      </c>
    </row>
    <row spans="1:4" r="4">
      <c s="3" r="A4" t="s">
        <v>601</v>
      </c>
    </row>
    <row spans="1:4" r="5">
      <c s="4" r="A5" t="s">
        <v>602</v>
      </c>
      <c s="7" r="B5" t="n">
        <v>1290</v>
      </c>
      <c s="7" r="C5" t="n">
        <v>743</v>
      </c>
      <c s="7" r="D5" t="n">
        <v>707</v>
      </c>
    </row>
    <row spans="1:4" r="6">
      <c s="4" r="A6" t="s">
        <v>603</v>
      </c>
      <c s="6" r="B6" t="n">
        <v>114</v>
      </c>
      <c s="6" r="C6" t="n">
        <v>547</v>
      </c>
      <c s="6" r="D6" t="n">
        <v>36</v>
      </c>
    </row>
    <row spans="1:4" r="7">
      <c s="4" r="A7" t="s">
        <v>604</v>
      </c>
      <c s="6" r="B7" t="n">
        <v>1404</v>
      </c>
      <c s="6" r="C7" t="n">
        <v>1290</v>
      </c>
      <c s="6" r="D7" t="n">
        <v>743</v>
      </c>
    </row>
    <row spans="1:4" r="8">
      <c s="4" r="A8" t="s">
        <v>605</v>
      </c>
    </row>
    <row spans="1:4" r="9">
      <c s="3" r="A9" t="s">
        <v>601</v>
      </c>
    </row>
    <row spans="1:4" r="10">
      <c s="4" r="A10" t="s">
        <v>602</v>
      </c>
      <c s="6" r="B10" t="n">
        <v>961</v>
      </c>
      <c s="6" r="C10" t="n">
        <v>909</v>
      </c>
      <c s="6" r="D10" t="n">
        <v>496</v>
      </c>
    </row>
    <row spans="1:4" r="11">
      <c s="4" r="A11" t="s">
        <v>603</v>
      </c>
      <c s="6" r="B11" t="n">
        <v>283</v>
      </c>
      <c s="6" r="C11" t="n">
        <v>52</v>
      </c>
      <c s="6" r="D11" t="n">
        <v>413</v>
      </c>
    </row>
    <row spans="1:4" r="12">
      <c s="4" r="A12" t="s">
        <v>604</v>
      </c>
      <c s="7" r="B12" t="n">
        <v>1244</v>
      </c>
      <c s="7" r="C12" t="n">
        <v>961</v>
      </c>
      <c s="7" r="D12" t="n">
        <v>9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46"/>
    <col customWidth="1" max="5" min="5" width="63"/>
    <col customWidth="1" max="6" min="6" width="10"/>
  </cols>
  <sheetData>
    <row spans="1:6" r="1">
      <c s="1" r="A1" t="s">
        <v>111</v>
      </c>
      <c s="2" r="B1" t="s">
        <v>112</v>
      </c>
      <c s="2" r="C1" t="s">
        <v>113</v>
      </c>
      <c s="2" r="D1" t="s">
        <v>114</v>
      </c>
      <c s="2" r="E1" t="s">
        <v>115</v>
      </c>
      <c s="2" r="F1" t="s">
        <v>116</v>
      </c>
    </row>
    <row spans="1:6" r="2">
      <c s="4" r="A2" t="s">
        <v>117</v>
      </c>
      <c s="7" r="B2" t="n">
        <v>658</v>
      </c>
      <c s="7" r="C2" t="n">
        <v>18420</v>
      </c>
      <c s="7" r="E2" t="n">
        <v>147</v>
      </c>
      <c s="7" r="F2" t="n">
        <v>19225</v>
      </c>
    </row>
    <row spans="1:6" r="3">
      <c s="4" r="A3" t="s">
        <v>118</v>
      </c>
      <c s="6" r="B3" t="n">
        <v>23938</v>
      </c>
    </row>
    <row spans="1:6" r="4">
      <c s="4" r="A4" t="s">
        <v>119</v>
      </c>
      <c s="7" r="B4" t="n">
        <v>70</v>
      </c>
      <c s="6" r="C4" t="n">
        <v>6</v>
      </c>
      <c s="6" r="F4" t="n">
        <v>76</v>
      </c>
    </row>
    <row spans="1:6" r="5">
      <c s="4" r="A5" t="s">
        <v>120</v>
      </c>
      <c s="6" r="E5" t="n">
        <v>734</v>
      </c>
      <c s="6" r="F5" t="n">
        <v>734</v>
      </c>
    </row>
    <row spans="1:6" r="6">
      <c s="4" r="A6" t="s">
        <v>121</v>
      </c>
      <c s="6" r="C6" t="n">
        <v>-4434</v>
      </c>
      <c s="6" r="E6" t="n">
        <v>-450</v>
      </c>
      <c s="6" r="F6" t="n">
        <v>-4884</v>
      </c>
    </row>
    <row spans="1:6" r="7">
      <c s="4" r="A7" t="s">
        <v>105</v>
      </c>
      <c s="6" r="C7" t="n">
        <v>15516</v>
      </c>
      <c s="6" r="E7" t="n">
        <v>537</v>
      </c>
      <c s="6" r="F7" t="n">
        <v>16053</v>
      </c>
    </row>
    <row spans="1:6" r="8">
      <c s="4" r="A8" t="s">
        <v>122</v>
      </c>
      <c s="6" r="E8" t="n">
        <v>25</v>
      </c>
      <c s="6" r="F8" t="n">
        <v>25</v>
      </c>
    </row>
    <row spans="1:6" r="9">
      <c s="4" r="A9" t="s">
        <v>123</v>
      </c>
      <c s="6" r="B9" t="n">
        <v>23938</v>
      </c>
    </row>
    <row spans="1:6" r="10">
      <c s="4" r="A10" t="s">
        <v>124</v>
      </c>
      <c s="7" r="B10" t="n">
        <v>728</v>
      </c>
      <c s="6" r="C10" t="n">
        <v>29508</v>
      </c>
      <c s="6" r="E10" t="n">
        <v>993</v>
      </c>
      <c s="6" r="F10" t="n">
        <v>31229</v>
      </c>
    </row>
    <row spans="1:6" r="11">
      <c s="4" r="A11" t="s">
        <v>125</v>
      </c>
      <c s="6" r="B11" t="n">
        <v>124</v>
      </c>
    </row>
    <row spans="1:6" r="12">
      <c s="4" r="A12" t="s">
        <v>119</v>
      </c>
      <c s="7" r="B12" t="n">
        <v>74</v>
      </c>
      <c s="6" r="F12" t="n">
        <v>74</v>
      </c>
    </row>
    <row spans="1:6" r="13">
      <c s="4" r="A13" t="s">
        <v>120</v>
      </c>
      <c s="6" r="E13" t="n">
        <v>50</v>
      </c>
      <c s="6" r="F13" t="n">
        <v>50</v>
      </c>
    </row>
    <row spans="1:6" r="14">
      <c s="4" r="A14" t="s">
        <v>121</v>
      </c>
      <c s="6" r="C14" t="n">
        <v>-15078</v>
      </c>
      <c s="6" r="E14" t="n">
        <v>-330</v>
      </c>
      <c s="6" r="F14" t="n">
        <v>-15408</v>
      </c>
    </row>
    <row spans="1:6" r="15">
      <c s="4" r="A15" t="s">
        <v>126</v>
      </c>
      <c s="6" r="C15" t="n">
        <v>-2052</v>
      </c>
      <c s="6" r="E15" t="n">
        <v>2052</v>
      </c>
    </row>
    <row spans="1:6" r="16">
      <c s="4" r="A16" t="s">
        <v>127</v>
      </c>
      <c s="6" r="E16" t="n">
        <v>-1803</v>
      </c>
      <c s="6" r="F16" t="n">
        <v>-1803</v>
      </c>
    </row>
    <row spans="1:6" r="17">
      <c s="4" r="A17" t="s">
        <v>105</v>
      </c>
      <c s="6" r="C17" t="n">
        <v>23647</v>
      </c>
      <c s="6" r="E17" t="n">
        <v>460</v>
      </c>
      <c s="6" r="F17" t="n">
        <v>24107</v>
      </c>
    </row>
    <row spans="1:6" r="18">
      <c s="4" r="A18" t="s">
        <v>122</v>
      </c>
      <c s="7" r="D18" t="n">
        <v>-45</v>
      </c>
      <c s="6" r="E18" t="n">
        <v>58</v>
      </c>
      <c s="6" r="F18" t="n">
        <v>13</v>
      </c>
    </row>
    <row spans="1:6" r="19">
      <c s="4" r="A19" t="s">
        <v>128</v>
      </c>
      <c s="6" r="B19" t="n">
        <v>24062</v>
      </c>
    </row>
    <row spans="1:6" r="20">
      <c s="4" r="A20" t="s">
        <v>129</v>
      </c>
      <c s="7" r="B20" t="n">
        <v>802</v>
      </c>
      <c s="6" r="C20" t="n">
        <v>36025</v>
      </c>
      <c s="6" r="D20" t="n">
        <v>-45</v>
      </c>
      <c s="6" r="E20" t="n">
        <v>1480</v>
      </c>
      <c s="6" r="F20" t="n">
        <v>38262</v>
      </c>
    </row>
    <row spans="1:6" r="21">
      <c s="4" r="A21" t="s">
        <v>125</v>
      </c>
      <c s="6" r="B21" t="n">
        <v>587</v>
      </c>
    </row>
    <row spans="1:6" r="22">
      <c s="4" r="A22" t="s">
        <v>130</v>
      </c>
      <c s="7" r="B22" t="n">
        <v>83923</v>
      </c>
      <c s="6" r="F22" t="n">
        <v>83923</v>
      </c>
    </row>
    <row spans="1:6" r="23">
      <c s="4" r="A23" t="s">
        <v>131</v>
      </c>
      <c s="6" r="B23" t="n">
        <v>7667</v>
      </c>
    </row>
    <row spans="1:6" r="24">
      <c s="4" r="A24" t="s">
        <v>119</v>
      </c>
      <c s="7" r="B24" t="n">
        <v>664</v>
      </c>
      <c s="6" r="C24" t="n">
        <v>56</v>
      </c>
      <c s="6" r="F24" t="n">
        <v>720</v>
      </c>
    </row>
    <row spans="1:6" r="25">
      <c s="4" r="A25" t="s">
        <v>120</v>
      </c>
      <c s="6" r="E25" t="n">
        <v>344</v>
      </c>
      <c s="6" r="F25" t="n">
        <v>344</v>
      </c>
    </row>
    <row spans="1:6" r="26">
      <c s="4" r="A26" t="s">
        <v>121</v>
      </c>
      <c s="6" r="C26" t="n">
        <v>-60077</v>
      </c>
      <c s="6" r="E26" t="n">
        <v>-390</v>
      </c>
      <c s="6" r="F26" t="n">
        <v>-60467</v>
      </c>
    </row>
    <row spans="1:6" r="27">
      <c s="4" r="A27" t="s">
        <v>105</v>
      </c>
      <c s="6" r="C27" t="n">
        <v>27439</v>
      </c>
      <c s="6" r="E27" t="n">
        <v>247</v>
      </c>
      <c s="6" r="F27" t="n">
        <v>27686</v>
      </c>
    </row>
    <row spans="1:6" r="28">
      <c s="4" r="A28" t="s">
        <v>122</v>
      </c>
      <c s="6" r="D28" t="n">
        <v>18</v>
      </c>
      <c s="6" r="F28" t="n">
        <v>18</v>
      </c>
    </row>
    <row spans="1:6" r="29">
      <c s="4" r="A29" t="s">
        <v>132</v>
      </c>
      <c s="6" r="B29" t="n">
        <v>32316</v>
      </c>
    </row>
    <row spans="1:6" r="30">
      <c s="4" r="A30" t="s">
        <v>133</v>
      </c>
      <c s="7" r="B30" t="n">
        <v>85389</v>
      </c>
      <c s="7" r="C30" t="n">
        <v>3443</v>
      </c>
      <c s="7" r="D30" t="n">
        <v>-27</v>
      </c>
      <c s="7" r="E30" t="n">
        <v>1681</v>
      </c>
      <c s="7" r="F30" t="n">
        <v>904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2</v>
      </c>
      <c s="2" r="D2" t="s">
        <v>83</v>
      </c>
    </row>
    <row spans="1:4" r="3">
      <c s="3" r="A3" t="s">
        <v>135</v>
      </c>
    </row>
    <row spans="1:4" r="4">
      <c s="4" r="A4" t="s">
        <v>105</v>
      </c>
      <c s="7" r="B4" t="n">
        <v>27686</v>
      </c>
      <c s="7" r="C4" t="n">
        <v>24107</v>
      </c>
      <c s="7" r="D4" t="n">
        <v>16053</v>
      </c>
    </row>
    <row spans="1:4" r="5">
      <c s="3" r="A5" t="s">
        <v>136</v>
      </c>
    </row>
    <row spans="1:4" r="6">
      <c s="4" r="A6" t="s">
        <v>137</v>
      </c>
      <c s="6" r="B6" t="n">
        <v>2837</v>
      </c>
      <c s="6" r="C6" t="n">
        <v>1821</v>
      </c>
      <c s="6" r="D6" t="n">
        <v>1247</v>
      </c>
    </row>
    <row spans="1:4" r="7">
      <c s="4" r="A7" t="s">
        <v>119</v>
      </c>
      <c s="6" r="B7" t="n">
        <v>720</v>
      </c>
      <c s="6" r="C7" t="n">
        <v>74</v>
      </c>
      <c s="6" r="D7" t="n">
        <v>76</v>
      </c>
    </row>
    <row spans="1:4" r="8">
      <c s="4" r="A8" t="s">
        <v>138</v>
      </c>
      <c s="6" r="B8" t="n">
        <v>31</v>
      </c>
    </row>
    <row spans="1:4" r="9">
      <c s="4" r="A9" t="s">
        <v>139</v>
      </c>
      <c s="6" r="B9" t="n">
        <v>5</v>
      </c>
      <c s="6" r="C9" t="n">
        <v>4</v>
      </c>
      <c s="6" r="D9" t="n">
        <v>30</v>
      </c>
    </row>
    <row spans="1:4" r="10">
      <c s="3" r="A10" t="s">
        <v>140</v>
      </c>
    </row>
    <row spans="1:4" r="11">
      <c s="4" r="A11" t="s">
        <v>35</v>
      </c>
      <c s="6" r="B11" t="n">
        <v>-3</v>
      </c>
      <c s="6" r="C11" t="n">
        <v>-16</v>
      </c>
      <c s="6" r="D11" t="n">
        <v>9</v>
      </c>
    </row>
    <row spans="1:4" r="12">
      <c s="4" r="A12" t="s">
        <v>36</v>
      </c>
      <c s="6" r="B12" t="n">
        <v>-2</v>
      </c>
      <c s="6" r="C12" t="n">
        <v>393</v>
      </c>
      <c s="6" r="D12" t="n">
        <v>-314</v>
      </c>
    </row>
    <row spans="1:4" r="13">
      <c s="4" r="A13" t="s">
        <v>141</v>
      </c>
      <c s="6" r="B13" t="n">
        <v>-13623</v>
      </c>
      <c s="6" r="C13" t="n">
        <v>-10554</v>
      </c>
      <c s="6" r="D13" t="n">
        <v>-7952</v>
      </c>
    </row>
    <row spans="1:4" r="14">
      <c s="4" r="A14" t="s">
        <v>142</v>
      </c>
      <c s="6" r="B14" t="n">
        <v>-967</v>
      </c>
      <c s="6" r="C14" t="n">
        <v>-1214</v>
      </c>
      <c s="6" r="D14" t="n">
        <v>-655</v>
      </c>
    </row>
    <row spans="1:4" r="15">
      <c s="4" r="A15" t="s">
        <v>39</v>
      </c>
      <c s="6" r="B15" t="n">
        <v>1502</v>
      </c>
      <c s="6" r="C15" t="n">
        <v>157</v>
      </c>
      <c s="6" r="D15" t="n">
        <v>333</v>
      </c>
    </row>
    <row spans="1:4" r="16">
      <c s="4" r="A16" t="s">
        <v>46</v>
      </c>
      <c s="6" r="B16" t="n">
        <v>-5544</v>
      </c>
      <c s="6" r="C16" t="n">
        <v>4239</v>
      </c>
      <c s="6" r="D16" t="n">
        <v>4119</v>
      </c>
    </row>
    <row spans="1:4" r="17">
      <c s="4" r="A17" t="s">
        <v>47</v>
      </c>
      <c s="6" r="B17" t="n">
        <v>1308</v>
      </c>
    </row>
    <row spans="1:4" r="18">
      <c s="4" r="A18" t="s">
        <v>143</v>
      </c>
      <c s="6" r="B18" t="n">
        <v>264</v>
      </c>
      <c s="6" r="C18" t="n">
        <v>3617</v>
      </c>
      <c s="6" r="D18" t="n">
        <v>3424</v>
      </c>
    </row>
    <row spans="1:4" r="19">
      <c s="4" r="A19" t="s">
        <v>144</v>
      </c>
      <c s="6" r="B19" t="n">
        <v>14214</v>
      </c>
      <c s="6" r="C19" t="n">
        <v>22628</v>
      </c>
      <c s="6" r="D19" t="n">
        <v>16370</v>
      </c>
    </row>
    <row spans="1:4" r="20">
      <c s="3" r="A20" t="s">
        <v>145</v>
      </c>
    </row>
    <row spans="1:4" r="21">
      <c s="4" r="A21" t="s">
        <v>146</v>
      </c>
      <c s="6" r="B21" t="n">
        <v>-7306</v>
      </c>
      <c s="6" r="C21" t="n">
        <v>-5269</v>
      </c>
      <c s="6" r="D21" t="n">
        <v>-3952</v>
      </c>
    </row>
    <row spans="1:4" r="22">
      <c s="4" r="A22" t="s">
        <v>147</v>
      </c>
      <c s="6" r="B22" t="n">
        <v>-56</v>
      </c>
      <c s="6" r="C22" t="n">
        <v>-105</v>
      </c>
      <c s="6" r="D22" t="n">
        <v>-262</v>
      </c>
    </row>
    <row spans="1:4" r="23">
      <c s="4" r="A23" t="s">
        <v>127</v>
      </c>
      <c s="6" r="C23" t="n">
        <v>-1773</v>
      </c>
    </row>
    <row spans="1:4" r="24">
      <c s="4" r="A24" t="s">
        <v>148</v>
      </c>
      <c s="6" r="B24" t="n">
        <v>-7362</v>
      </c>
      <c s="6" r="C24" t="n">
        <v>-7147</v>
      </c>
      <c s="6" r="D24" t="n">
        <v>-4214</v>
      </c>
    </row>
    <row spans="1:4" r="25">
      <c s="3" r="A25" t="s">
        <v>149</v>
      </c>
    </row>
    <row spans="1:4" r="26">
      <c s="4" r="A26" t="s">
        <v>150</v>
      </c>
      <c s="6" r="B26" t="n">
        <v>83923</v>
      </c>
    </row>
    <row spans="1:4" r="27">
      <c s="4" r="A27" t="s">
        <v>151</v>
      </c>
      <c s="6" r="B27" t="n">
        <v>102862</v>
      </c>
      <c s="6" r="C27" t="n">
        <v>56615</v>
      </c>
      <c s="6" r="D27" t="n">
        <v>34033</v>
      </c>
    </row>
    <row spans="1:4" r="28">
      <c s="4" r="A28" t="s">
        <v>152</v>
      </c>
      <c s="6" r="B28" t="n">
        <v>-103462</v>
      </c>
      <c s="6" r="C28" t="n">
        <v>-56015</v>
      </c>
      <c s="6" r="D28" t="n">
        <v>-34033</v>
      </c>
    </row>
    <row spans="1:4" r="29">
      <c s="4" r="A29" t="s">
        <v>153</v>
      </c>
      <c s="6" r="B29" t="n">
        <v>47100</v>
      </c>
      <c s="6" r="C29" t="n">
        <v>632</v>
      </c>
    </row>
    <row spans="1:4" r="30">
      <c s="4" r="A30" t="s">
        <v>154</v>
      </c>
      <c s="6" r="B30" t="n">
        <v>-46899</v>
      </c>
      <c s="6" r="C30" t="n">
        <v>-927</v>
      </c>
      <c s="6" r="D30" t="n">
        <v>-386</v>
      </c>
    </row>
    <row spans="1:4" r="31">
      <c s="4" r="A31" t="s">
        <v>155</v>
      </c>
      <c s="6" r="B31" t="n">
        <v>-261</v>
      </c>
      <c s="6" r="C31" t="n">
        <v>-47</v>
      </c>
      <c s="6" r="D31" t="n">
        <v>-12</v>
      </c>
    </row>
    <row spans="1:4" r="32">
      <c s="4" r="A32" t="s">
        <v>156</v>
      </c>
      <c s="6" r="D32" t="n">
        <v>-350</v>
      </c>
    </row>
    <row spans="1:4" r="33">
      <c s="4" r="A33" t="s">
        <v>157</v>
      </c>
      <c s="6" r="B33" t="n">
        <v>-60077</v>
      </c>
      <c s="6" r="C33" t="n">
        <v>-15078</v>
      </c>
      <c s="6" r="D33" t="n">
        <v>-4434</v>
      </c>
    </row>
    <row spans="1:4" r="34">
      <c s="4" r="A34" t="s">
        <v>158</v>
      </c>
      <c s="6" r="B34" t="n">
        <v>-390</v>
      </c>
      <c s="6" r="C34" t="n">
        <v>-330</v>
      </c>
      <c s="6" r="D34" t="n">
        <v>-450</v>
      </c>
    </row>
    <row spans="1:4" r="35">
      <c s="4" r="A35" t="s">
        <v>159</v>
      </c>
      <c s="6" r="B35" t="n">
        <v>344</v>
      </c>
      <c s="6" r="C35" t="n">
        <v>50</v>
      </c>
      <c s="6" r="D35" t="n">
        <v>734</v>
      </c>
    </row>
    <row spans="1:4" r="36">
      <c s="4" r="A36" t="s">
        <v>160</v>
      </c>
      <c s="6" r="B36" t="n">
        <v>23140</v>
      </c>
      <c s="6" r="C36" t="n">
        <v>-15100</v>
      </c>
      <c s="6" r="D36" t="n">
        <v>-4898</v>
      </c>
    </row>
    <row spans="1:4" r="37">
      <c s="4" r="A37" t="s">
        <v>161</v>
      </c>
      <c s="6" r="B37" t="n">
        <v>29992</v>
      </c>
      <c s="6" r="C37" t="n">
        <v>381</v>
      </c>
      <c s="6" r="D37" t="n">
        <v>7258</v>
      </c>
    </row>
    <row spans="1:4" r="38">
      <c s="4" r="A38" t="s">
        <v>162</v>
      </c>
      <c s="6" r="B38" t="n">
        <v>7881</v>
      </c>
      <c s="6" r="C38" t="n">
        <v>7500</v>
      </c>
      <c s="6" r="D38" t="n">
        <v>242</v>
      </c>
    </row>
    <row spans="1:4" r="39">
      <c s="4" r="A39" t="s">
        <v>163</v>
      </c>
      <c s="6" r="B39" t="n">
        <v>37873</v>
      </c>
      <c s="6" r="C39" t="n">
        <v>7881</v>
      </c>
      <c s="6" r="D39" t="n">
        <v>7500</v>
      </c>
    </row>
    <row spans="1:4" r="40">
      <c s="3" r="A40" t="s">
        <v>164</v>
      </c>
    </row>
    <row spans="1:4" r="41">
      <c s="4" r="A41" t="s">
        <v>165</v>
      </c>
      <c s="7" r="B41" t="n">
        <v>301</v>
      </c>
      <c s="6" r="C41" t="n">
        <v>340</v>
      </c>
      <c s="7" r="D41" t="n">
        <v>243</v>
      </c>
    </row>
    <row spans="1:4" r="42">
      <c s="4" r="A42" t="s">
        <v>166</v>
      </c>
      <c s="7" r="C42" t="n">
        <v>3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67</v>
      </c>
      <c s="2" r="B1" t="s">
        <v>1</v>
      </c>
    </row>
    <row spans="1:2" r="2">
      <c s="2" r="B2" t="s">
        <v>168</v>
      </c>
    </row>
    <row spans="1:2" r="3">
      <c s="4" r="A3" t="s">
        <v>169</v>
      </c>
      <c s="7" r="B3" t="n">
        <v>381</v>
      </c>
    </row>
    <row spans="1:2" r="4">
      <c s="4" r="A4" t="s">
        <v>170</v>
      </c>
      <c s="6" r="B4" t="n">
        <v>4239</v>
      </c>
    </row>
    <row spans="1:2" r="5">
      <c s="4" r="A5" t="s">
        <v>171</v>
      </c>
    </row>
    <row spans="1:2" r="6">
      <c s="4" r="A6" t="s">
        <v>169</v>
      </c>
      <c s="6" r="B6" t="n">
        <v>1800</v>
      </c>
    </row>
    <row spans="1:2" r="7">
      <c s="4" r="A7" t="s">
        <v>172</v>
      </c>
      <c s="6" r="B7" t="n">
        <v>1800</v>
      </c>
    </row>
    <row spans="1:2" r="8">
      <c s="4" r="A8" t="s">
        <v>170</v>
      </c>
      <c s="7" r="B8" t="n">
        <v>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Consolidated Statements of Cas8</vt:lpstr>
      <vt:lpstr>Nature of Operations and Basis </vt:lpstr>
      <vt:lpstr>Summary of Significant Accounti</vt:lpstr>
      <vt:lpstr>Debt and Lines of Credit</vt:lpstr>
      <vt:lpstr>Derivative Financial Instrument</vt:lpstr>
      <vt:lpstr>Variable Interest Entities</vt:lpstr>
      <vt:lpstr>Earnings Per Share</vt:lpstr>
      <vt:lpstr>Segment Reporting</vt:lpstr>
      <vt:lpstr>Income Taxes</vt:lpstr>
      <vt:lpstr>Leases</vt:lpstr>
      <vt:lpstr>Related Party Transactions</vt:lpstr>
      <vt:lpstr>Retirement Plan</vt:lpstr>
      <vt:lpstr>Commitments And Contingencies</vt:lpstr>
      <vt:lpstr>Quarterly Financial Data (Unaud</vt:lpstr>
      <vt:lpstr>Recent Accounting Pronouncement</vt:lpstr>
      <vt:lpstr>Valuation And Qualifying Accoun</vt:lpstr>
      <vt:lpstr>Summary of Significant Accoun24</vt:lpstr>
      <vt:lpstr>Summary of Significant Accoun25</vt:lpstr>
      <vt:lpstr>Debt and Lines of Credit (Table</vt:lpstr>
      <vt:lpstr>Derivative Financial Instrume27</vt:lpstr>
      <vt:lpstr>Variable Interest Entities (Tab</vt:lpstr>
      <vt:lpstr>Earnings Per Share (Tables)</vt:lpstr>
      <vt:lpstr>Segment Reporting (Tables)</vt:lpstr>
      <vt:lpstr>Income Taxes (Tables)</vt:lpstr>
      <vt:lpstr>Leases (Tables)</vt:lpstr>
      <vt:lpstr>Quarterly Financial Data (Una33</vt:lpstr>
      <vt:lpstr>Nature of Operations and Basi34</vt:lpstr>
      <vt:lpstr>Summary of Significant Accoun35</vt:lpstr>
      <vt:lpstr>Summary of Significant Accoun36</vt:lpstr>
      <vt:lpstr>Summary of Significant Accoun37</vt:lpstr>
      <vt:lpstr>Summary of Significant Accoun38</vt:lpstr>
      <vt:lpstr>Debt and Lines of Credit (Narra</vt:lpstr>
      <vt:lpstr>Debt and Lines of Credit (Sched</vt:lpstr>
      <vt:lpstr>Debt and Lines of Credit (Futur</vt:lpstr>
      <vt:lpstr>Derivative Financial Instrume42</vt:lpstr>
      <vt:lpstr>Derivative Financial Instrume43</vt:lpstr>
      <vt:lpstr>Variable Interest Entities (Nar</vt:lpstr>
      <vt:lpstr>Variable Interest Entities (Amo</vt:lpstr>
      <vt:lpstr>Earnings Per Share (Reconciliat</vt:lpstr>
      <vt:lpstr>Segment Reporting (Narrative) (</vt:lpstr>
      <vt:lpstr>Segment Reporting (Schedule of </vt:lpstr>
      <vt:lpstr>Income Taxes (Narrative) (Detai</vt:lpstr>
      <vt:lpstr>Income Taxes (Components of Inc</vt:lpstr>
      <vt:lpstr>Income Taxes (Reconciliation of</vt:lpstr>
      <vt:lpstr>Income Taxes (Significant Compo</vt:lpstr>
      <vt:lpstr>Leases (Narrative) (Details)</vt:lpstr>
      <vt:lpstr>Leases (Future Minimum Lease Pa</vt:lpstr>
      <vt:lpstr>Retirement Plan (Narrative) (De</vt:lpstr>
      <vt:lpstr>Quarterly Financial Data (Una56</vt:lpstr>
      <vt:lpstr>Valuation And Qualifying Acco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4:29:58Z</dcterms:created>
  <dcterms:modified xmlns:dcterms="http://purl.org/dc/terms/" xmlns:xsi="http://www.w3.org/2001/XMLSchema-instance" xsi:type="dcterms:W3CDTF">2016-04-08T14:29:58Z</dcterms:modified>
  <dc:title xmlns:dc="http://purl.org/dc/elements/1.1/">Untitled</dc:title>
  <dc:description xmlns:dc="http://purl.org/dc/elements/1.1/"/>
  <dc:subject xmlns:dc="http://purl.org/dc/elements/1.1/"/>
  <cp:keywords/>
  <cp:category/>
</cp:coreProperties>
</file>